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ash" sheetId="5" r:id="rId5"/>
    <s:sheet name="Organization and Basis of Prese" sheetId="6" r:id="rId6"/>
    <s:sheet name="Oil and Gas Properties" sheetId="7" r:id="rId7"/>
    <s:sheet name="Derivative Instruments and Hedg" sheetId="8" r:id="rId8"/>
    <s:sheet name="Fair Value Measurements" sheetId="9" r:id="rId9"/>
    <s:sheet name="Other Assets" sheetId="10" r:id="rId10"/>
    <s:sheet name="Liabilities Subject to Compromi" sheetId="11" r:id="rId11"/>
    <s:sheet name="Stock-Based Compensation Expens" sheetId="12" r:id="rId12"/>
    <s:sheet name="Equity" sheetId="13" r:id="rId13"/>
    <s:sheet name="Earnings (Loss) Per Share" sheetId="14" r:id="rId14"/>
    <s:sheet name="Asset Retirement Obligations" sheetId="15" r:id="rId15"/>
    <s:sheet name="Debt" sheetId="16" r:id="rId16"/>
    <s:sheet name="Commitments and Contingencies" sheetId="17" r:id="rId17"/>
    <s:sheet name="Accounting Policies (Policies)" sheetId="18" r:id="rId18"/>
    <s:sheet name="Derivative Instruments and He19" sheetId="19" r:id="rId19"/>
    <s:sheet name="Fair Value Measurements (Tables" sheetId="20" r:id="rId20"/>
    <s:sheet name="Other Assets (Tables)" sheetId="21" r:id="rId21"/>
    <s:sheet name="Liabilities Subject to Compro22" sheetId="22" r:id="rId22"/>
    <s:sheet name="Stock-Based Compensation Expe23" sheetId="23" r:id="rId23"/>
    <s:sheet name="Equity (Tables)" sheetId="24" r:id="rId24"/>
    <s:sheet name="Earnings (Loss) Per Share (Tabl" sheetId="25" r:id="rId25"/>
    <s:sheet name="Asset Retirement Obligations (T" sheetId="26" r:id="rId26"/>
    <s:sheet name="Debt (Tables)" sheetId="27" r:id="rId27"/>
    <s:sheet name="Organization and Basis of Pre28" sheetId="28" r:id="rId28"/>
    <s:sheet name="Derivative Instruments and He29" sheetId="29" r:id="rId29"/>
    <s:sheet name="Oil &amp; Gas Properties (Details N" sheetId="30" r:id="rId30"/>
    <s:sheet name="Derivative Instruments and He31" sheetId="31" r:id="rId31"/>
    <s:sheet name="Derivative Instruments and He32" sheetId="32" r:id="rId32"/>
    <s:sheet name="Fair Value Measurements - Fair " sheetId="33" r:id="rId33"/>
    <s:sheet name="Other Assets (Details)" sheetId="34" r:id="rId34"/>
    <s:sheet name="Liabilities Subject to Compro35" sheetId="35" r:id="rId35"/>
    <s:sheet name="Stock-Based Compensation Expe36" sheetId="36" r:id="rId36"/>
    <s:sheet name="Stock-Based Compensation Expe37" sheetId="37" r:id="rId37"/>
    <s:sheet name="Stock-Based Compensation Expe38" sheetId="38" r:id="rId38"/>
    <s:sheet name="Equity - Stock Warrant Activity" sheetId="39" r:id="rId39"/>
    <s:sheet name="Earnings (Loss) Per Share - Ear" sheetId="40" r:id="rId40"/>
    <s:sheet name="Asset Retirement Obligations (D" sheetId="41" r:id="rId41"/>
    <s:sheet name="Debt - Short Term Debt (Details" sheetId="42" r:id="rId42"/>
    <s:sheet name="Debt (Details Narrative)" sheetId="43" r:id="rId43"/>
  </s:sheets>
  <s:definedNames/>
  <s:calcPr calcId="124519" calcMode="auto" fullCalcOnLoad="1"/>
</s:workbook>
</file>

<file path=xl/sharedStrings.xml><?xml version="1.0" encoding="utf-8"?>
<sst xmlns="http://schemas.openxmlformats.org/spreadsheetml/2006/main" uniqueCount="394">
  <si>
    <t>Document and Entity Information - shares</t>
  </si>
  <si>
    <t>9 Months Ended</t>
  </si>
  <si>
    <t>Sep. 30, 2015</t>
  </si>
  <si>
    <t>Nov. 13, 2015</t>
  </si>
  <si>
    <t>Document And Entity Information</t>
  </si>
  <si>
    <t>Entity Registrant Name</t>
  </si>
  <si>
    <t>SARATOGA RESOURCES INC /TX</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t>
  </si>
  <si>
    <t>Dec. 31, 2014</t>
  </si>
  <si>
    <t>Current assets:</t>
  </si>
  <si>
    <t>Cash and cash equivalents</t>
  </si>
  <si>
    <t>Accounts receivable</t>
  </si>
  <si>
    <t>Prepaid expenses and other</t>
  </si>
  <si>
    <t>Other current assets</t>
  </si>
  <si>
    <t>Total current assets</t>
  </si>
  <si>
    <t>Property and equipment:</t>
  </si>
  <si>
    <t>Oil and gas properties, proved (successful efforts method)</t>
  </si>
  <si>
    <t>Other</t>
  </si>
  <si>
    <t>Less: Accumulated depreciation, depletion and amortization</t>
  </si>
  <si>
    <t>Total property and equipment, net</t>
  </si>
  <si>
    <t>Other assets, net</t>
  </si>
  <si>
    <t>Total assets</t>
  </si>
  <si>
    <t>Current liabilities:</t>
  </si>
  <si>
    <t>Accounts payable</t>
  </si>
  <si>
    <t>Revenue and severance tax payable</t>
  </si>
  <si>
    <t>Accrued liabilities</t>
  </si>
  <si>
    <t>Derivative liabilities, short term</t>
  </si>
  <si>
    <t>Short-term notes payable</t>
  </si>
  <si>
    <t>First lien notes, net of discount</t>
  </si>
  <si>
    <t>Second lien notes, net of discount</t>
  </si>
  <si>
    <t>Total current liabilities</t>
  </si>
  <si>
    <t>Long-term liabilities:</t>
  </si>
  <si>
    <t>Asset retirement obligation</t>
  </si>
  <si>
    <t>Total long-term liabilities</t>
  </si>
  <si>
    <t>Liabilities subject to compromise</t>
  </si>
  <si>
    <t>Commitment and contingencies (see notes)</t>
  </si>
  <si>
    <t xml:space="preserve"> </t>
  </si>
  <si>
    <t>Stockholders' deficit:</t>
  </si>
  <si>
    <t>Common stock</t>
  </si>
  <si>
    <t>Additional paid-in capital</t>
  </si>
  <si>
    <t>Retained deficit</t>
  </si>
  <si>
    <t>Total stockholders' deficit</t>
  </si>
  <si>
    <t>Total liabilities and stockholders' deficit</t>
  </si>
  <si>
    <t>Consolidated Balance Sheets (Parenthetical) - USD ($)</t>
  </si>
  <si>
    <t>Common stock par value (in U.S. dollars per share)</t>
  </si>
  <si>
    <t>Common stock authorized</t>
  </si>
  <si>
    <t>Common stock issued</t>
  </si>
  <si>
    <t>Common stock outstanding</t>
  </si>
  <si>
    <t>First Lien</t>
  </si>
  <si>
    <t>Unamortized discount</t>
  </si>
  <si>
    <t>Second Lien</t>
  </si>
  <si>
    <t>Consolidated Statements of Operations and Other Comprehensive Loss (Unaudited) - USD ($)</t>
  </si>
  <si>
    <t>3 Months Ended</t>
  </si>
  <si>
    <t>Sep. 30, 2014</t>
  </si>
  <si>
    <t>Revenues:</t>
  </si>
  <si>
    <t>Oil and gas revenues</t>
  </si>
  <si>
    <t>Oil and gas hedging</t>
  </si>
  <si>
    <t>Other revenues</t>
  </si>
  <si>
    <t>Total revenues</t>
  </si>
  <si>
    <t>Operating Expense:</t>
  </si>
  <si>
    <t>Lease operating expense</t>
  </si>
  <si>
    <t>Workover expense</t>
  </si>
  <si>
    <t>Exploration expense</t>
  </si>
  <si>
    <t>Depreciation, depletion and amortization</t>
  </si>
  <si>
    <t>Impairment expense</t>
  </si>
  <si>
    <t>Accretion expense</t>
  </si>
  <si>
    <t>General and administrative</t>
  </si>
  <si>
    <t>Severance taxes</t>
  </si>
  <si>
    <t>Arbitration loss</t>
  </si>
  <si>
    <t>Total operating expenses</t>
  </si>
  <si>
    <t>Operating income (loss)</t>
  </si>
  <si>
    <t>Other income (expense):</t>
  </si>
  <si>
    <t>Interest income</t>
  </si>
  <si>
    <t>Interest expense</t>
  </si>
  <si>
    <t>Total other expense</t>
  </si>
  <si>
    <t>Net loss before reorganization expense and income taxes</t>
  </si>
  <si>
    <t>Reorganization expense</t>
  </si>
  <si>
    <t>Net loss before income taxes</t>
  </si>
  <si>
    <t>Income tax expense (benefit)</t>
  </si>
  <si>
    <t>Net loss</t>
  </si>
  <si>
    <t>Other Comprehensive Loss</t>
  </si>
  <si>
    <t>Unrealized gain (loss) on derivative instruments</t>
  </si>
  <si>
    <t>Total comprehensive loss</t>
  </si>
  <si>
    <t>Net loss per share:</t>
  </si>
  <si>
    <t>Basic</t>
  </si>
  <si>
    <t>Diluted</t>
  </si>
  <si>
    <t>Weighted average number of common shares outstanding:</t>
  </si>
  <si>
    <t>Consolidated Statements of Cash Flows (Unaudited) - USD ($)</t>
  </si>
  <si>
    <t>Cash flows from operating activities:</t>
  </si>
  <si>
    <t>Adjustments to reconcile net loss to net cash used in operating activities:</t>
  </si>
  <si>
    <t>Amortization of debt issuance costs</t>
  </si>
  <si>
    <t>Amortization of debt discount</t>
  </si>
  <si>
    <t>Stock-based compensation</t>
  </si>
  <si>
    <t>Unrealized gain on hedges</t>
  </si>
  <si>
    <t>Changes in operating assets and liabilities:</t>
  </si>
  <si>
    <t>Prepaids and other</t>
  </si>
  <si>
    <t>Payments to settle asset retirement obligations</t>
  </si>
  <si>
    <t>Net cash used in operating activities</t>
  </si>
  <si>
    <t>Cash flows from investing activities:</t>
  </si>
  <si>
    <t>Additions to oil and gas property</t>
  </si>
  <si>
    <t>Additions to other property and equipment</t>
  </si>
  <si>
    <t>Other assets</t>
  </si>
  <si>
    <t>Net cash used in investing activities</t>
  </si>
  <si>
    <t>Cash flows from financing activities:</t>
  </si>
  <si>
    <t>Proceeds from issuance of common stock</t>
  </si>
  <si>
    <t>Repayment of short-term notes payable</t>
  </si>
  <si>
    <t>Debt issuance costs of long-term debt</t>
  </si>
  <si>
    <t>Net cash used in financing activities</t>
  </si>
  <si>
    <t>Net decrease in cash and cash equivalents</t>
  </si>
  <si>
    <t>Cash and cash equivalents, beginning of period</t>
  </si>
  <si>
    <t>Cash and cash equivalents, end of period</t>
  </si>
  <si>
    <t>Supplemental disclosures of cash flow information:</t>
  </si>
  <si>
    <t>Cash paid for income taxes</t>
  </si>
  <si>
    <t>Cash paid for interest</t>
  </si>
  <si>
    <t>Non-cash investing and financing activities:</t>
  </si>
  <si>
    <t>Accounts payable for oil and gas additions</t>
  </si>
  <si>
    <t>Accrued liabilities for oil and gas additions</t>
  </si>
  <si>
    <t>Prepaid insurance financed with debt</t>
  </si>
  <si>
    <t>Organization and Basis of Presentation</t>
  </si>
  <si>
    <t>Organization, Consolidation and Presentation of Financial Statements [Abstract]</t>
  </si>
  <si>
    <t>NOTE 1  ORGANIZATION AND BASIS OF PRESENTATION Organization Saratoga Resources, Inc. (Saratoga or
the Company) is an independent oil and natural gas company engaged in the acquisition, development, exploitation
and production of natural gas and crude oil properties. Chapter 11 Bankruptcy and Going Concern On June 18, 2015, the Company and its subsidiaries,
The Harvest Group, LLC, LOBO Operating, Inc., LOBO Resources, Inc. and Harvest Oil &amp; Gas, LLC (together the Debtors)
each filed a voluntary petition under Chapter 11 in the United States Bankruptcy Court for the Western District of Louisiana (the
Bankruptcy Court) to restructure our obligations and capital structure. The Chapter 11 cases are being jointly administered
for procedural purposes by the Bankruptcy Court under the caption Harvest Oil &amp; Gas, LLC, ET AL The Debtors are currently operating our business as
debtors in possession in accordance with the applicable provisions of title 11 of the United States Code (the Bankruptcy
Code). Since the Chapter 11 filings, the Bankruptcy Court has entered all orders sufficient to enable the Debtors to conduct
normal business activities, including orders to, among other things and subject to applicable caps for pre-petition items, pay
employee wages and benefits, pay certain critical vendors, and forward funds belonging to third parties, including royalty holders,
as well as the approval of the Debtors use of their secured lenders cash collateral and collateral, and the provision
of adequate protection related thereto. While the Debtors are subject to Chapter 11, all transactions outside the ordinary course
of their business will require the prior approval of the Bankruptcy Court. Appointment of Creditors Committee Appointment of Equity Committee. Magnitude of Potential Claims Costs of Reorganization Process for Plan of Reorganization The timing of filing a plan of reorganization by the
Debtors will depend on the timing and outcome of numerous other ongoing matters in the Chapter 11 proceedings. Although the Debtors may file a plan of reorganization that provides
for our emergence from bankruptcy as a going concern, there can be no assurance at this time that the Debtors will be able to
successfully develop, confirm and consummate one or more plans of reorganization or other alternative restructuring transactions,
including a sale of all or substantially all of the Debtors assets, that satisfies the conditions of the Bankruptcy Code
and is confirmed by the Bankruptcy Court, or that any such plan will be implemented successfully. For the duration of our Chapter 11 proceedings, our
operations and our ability to develop and execute our business plan are subject to the risks and uncertainties associated with
the Chapter 11 process, including uncertainty
associated with our current operations under a short-term order allowing continued use of cash collateral and a short-term order
extending our exclusive right to file a plan of reorganization. As a result of these risks and uncertainties, the number of our outstanding shares and our stockholders,
assets, liabilities, officers and/or directors could be significantly different following the outcome of the Chapter 11 proceedings,
and the description of our operations, properties and capital plans included in this Quarterly Report may not accurately reflect
our operations, properties and capital plans following the Chapter 11 process. Financial Statements Presented The accompanying unaudited financial
statements have been prepared in accordance with accounting principles generally accepted in the United States of America (GAAP)
for interim financial information and with the instructions to Form 10-Q. They do not include all of the information and footnotes
required by accounting principles generally accepted in the United States of America for a complete financial presentation. In
the opinion of management, all adjustments, consisting only of normal recurring adjustments, considered necessary for a fair presentation,
have been included in the accompanying unaudited financial statements. Operating results for the periods presented are not necessarily
indicative of the results that may be expected for the full year. The Company utilizes the successful
efforts method of accounting for oil and gas producing activities. These financial statements should
be read in conjunction with the financial statements and footnotes which are included as part of the Companys Form 10-K
for the year ended December 31, 2014. As a result of sustained losses
and our Chapter 11 proceedings, the realization of assets and satisfaction of liabilities, without substantial adjustments and/or
changes in ownership, are subject to uncertainty. Given the uncertainty surrounding our Chapter 11 proceedings, there is substantial
doubt about our ability to continue as a going concern. The accompanying consolidated financial
statements do not purport to reflect or provide for the consequences of our Chapter 11 proceedings. In particular, the financial
statements do not purport to show (i) as to assets, their realizable value on a liquidation basis or their availability to satisfy
liabilities; (ii) as to pre-petition liabilities, the amounts that may be allowed for claims or contingencies, or the status and
priority thereof; (iii) as to stockholders equity accounts, the effect of any changes that may be made in our capitalization;
or (iv) as to operations, the effect of any changes that may be made to our business. In accordance with GAAP, we have
applied ASC 852 Reorganizations, in preparing our consolidated financial statements. ASC 852 requires that the financial
statements, for periods subsequent to the Chapter 11 filing, distinguish transactions and events that are directly associated
with the reorganization from the ongoing operations of the business. Accordingly, certain revenues, expenses, realized gains and
losses and provisions for losses that are realized or incurred in the bankruptcy proceedings are recorded in reorganization items,
net in the accompanying condensed consolidated statements of income (loss) and comprehensive income (loss). In addition, pre-petition
obligations that may be impacted by the bankruptcy reorganization process have been classified on our condensed consolidated balance
sheets at September 30, 2015 in Liabilities Subject to Compromise. These liabilities are reported at the amounts expected to be
allowed by the Bankruptcy Court, even if they may be settled for lesser amounts. While operating as debtors in possession
under Chapter 11 of the Bankruptcy Code, the Debtors may sell or otherwise dispose of or liquidate assets or settle liabilities
in amounts other than those reflected in our consolidated financial statements, subject to the approval of the Bankruptcy Court
or otherwise as permitted in the ordinary course of business. Further, a plan of reorganization could materially change the amounts
and classifications in our historical consolidated financial statements. Reclassifications of Prior Period
Statements Certain reclassifications of prior
period consolidated financial statement balances have been made to conform to current reporting practices. Concentration of Credit Risk Financial instruments that potentially subject the
Company to a concentration of credit risk include cash, cash equivalents and any marketable securities. The Company had cash deposits
of approximately $5.8 million in excess of FDIC insured limits at the period end. The Company has not experienced any losses on
its deposits of cash and cash equivalents.</t>
  </si>
  <si>
    <t>Oil and Gas Properties</t>
  </si>
  <si>
    <t>Oil and Gas Property [Abstract]</t>
  </si>
  <si>
    <t>NOTE 2  OIL AND GAS PROPERTIES Proved oil and natural gas properties are reviewed
for impairment when events and circumstances indicate a possible decline in the recoverability of the carrying value of such properties.
The factors used to determine fair value include, but are not limited to, estimates of proved reserves, future commodity prices,
the timing of future production and capital expenditures and a discount rate commensurate with the risk reflective of the lives
remaining for the respective oil and gas properties. We recorded an impairment expense for the quarter
ended September 30, 2015 of $18,077,731 relating primarily to our Grand Bay field. The impairment expense was a result of the
continuing decline in commodity prices which resulted in lower than expected future net cash flows at the producing field level</t>
  </si>
  <si>
    <t>Derivative Instruments and Hedging Activities</t>
  </si>
  <si>
    <t>Derivative Instruments and Hedging Activities Disclosure [Abstract]</t>
  </si>
  <si>
    <t xml:space="preserve">NOTE 3  DERIVATIVE INSTRUMENTS AND HEDGING
ACTIVITIES Objective and Strategies for
Using Commodity Derivative Instruments The Company periodically enters into commodity derivative
instruments, primarily fixed price swaps, to manage its exposure to oil and gas price volatility. The oil and gas reference prices
upon which the price hedging instruments are based reflect various market indices that have a high degree of historical correlation
with actual prices received by the Company. The fixed price swap contracts entitle us (floating price payor) to receive settlement
from the counterparty (fixed price payor) for each calculation period in amounts, if any, by which the settlement price for the
scheduled trading days applicable for each calculation period is less than the fixed strike price. We would pay the counterparty
if the settlement price for the scheduled trading days applicable for each calculation period is more than the fixed strike price.
The amount payable by us, if the floating price is above the fixed price, is the product of the notional quantity per calculation
period and the excess of the floating price over the fixed price with respect to each calculation period. The amount payable by
the counterparty, if the floating price is below the fixed price, is the product of the notional quantity per calculation period
and the excess of the fixed price over the floating price with respect to each calculation period. We receive proceeds for the
sale of crude oil call options which carry a strike price. The call option, when combined with the Companys long production
position, represents a covered call and creates a ceiling, at the strike price, on the price to be received during
the covered period for the related production. While these instruments mitigate the cash flow risk
of future reductions in commodity prices, they may also curtail benefits from future increases in commodity prices. See Note 4  Fair Value Measurements
for a discussion of the methods and assumptions used to estimate the fair values of our commodity derivative instruments. The Company utilizes hedge accounting for our commodity
derivative instruments, which are designated as cash flow hedges. Counterparty Credit Risk Commodity derivative instruments expose us to counterparty
credit risk. Our commodity derivative instruments were with one counterparty at December 31, 2014. We monitor and manage our level
of financial exposure with respect to the counterparties we use. Our commodity derivative contracts are executed under master
agreements which allow us, in the event of default, to elect early termination of all contracts with the defaulting counterparty.
If we choose to elect early termination, all asset and liability positions with the defaulting counterparty would be net settled
at the time of election. We monitor the creditworthiness of our commodity derivatives
counterparties. However, we are not able to predict sudden changes in counterparties creditworthiness. In addition, even
if such changes are not sudden, we may be limited in our ability to mitigate an increase in counterparty credit risk. As of September 30, 2015, the
Company had no hedge contracts outstanding. The following table presents the fair value of the
Companys commodity derivative instruments at September 30, 2015 and December 31, 2014:
September
30, December
31,
Description 2015 2014
Current liabilities:
Commodity derivatives $ - $ 117
$ - $ 117 The following tables present the effect of commodity
derivative instruments on our consolidated statements of operations and comprehensive income (loss) for the three and nine months
ended September 30, 2015 and 2014:
For
the Three months Ended September
30, For
the Nine months Ended September
30,
Description 2015 2014 2015 2014
Unrealized mark-to-market gain (loss) $ - $ 533,782 $ - $ 1,593,301
Realized gain (loss) on settlements - 110,408 117 (89,444)
Total gain (loss) on commodity derivative
instruments $ - $ 644,190 $ 117 $ 1,503,857
For
the Three months Ended September
30, For
the Nine months Ended September
30,
Description 2015 2014 2015 2014
Unrealized mark-to-market gain (loss)
in other comprehensive income $ - $ 12,451 $ - $ -
Total other comprehensive income
(loss) $ - $ 12,451 $ - $ - </t>
  </si>
  <si>
    <t>Fair Value Measurements</t>
  </si>
  <si>
    <t>Fair Value Disclosures [Abstract]</t>
  </si>
  <si>
    <t>NOTE 4  FAIR VALUE MEASUREMENTS The Company has various financial instruments that
are measured at fair value in the financial statements, including commodity derivatives. The Companys financial assets
and liabilities are measured using input from three levels of the fair value hierarchy. A financial asset or liability classification
within the hierarchy is determined based on the lowest level input that is significant to the fair value measurement.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s or liability and inputs that are derived principally
from, or corroborated by, observable market data by correlation or other means (market corroborated inputs). Level 3  Unobservable inputs that reflect the
Companys judgments about the assumptions market participants would use in pricing the asset or liability since limited
market data exists. The Company develops these inputs based on the best information available, using internal and external data. The Company had no assets or liabilities recognized
in the consolidated balance sheet and measured at fair value on a recurring basis as of September 30, 2015. The following table presents the Companys assets
and liabilities recognized in the consolidated balance sheet and measured at fair value on a recurring basis as of December 31,
2014:
Level
1 Level
2 Level
3 Total
December
31, 2014
Liabilities:
Commodity derivatives $ - $ 117 $ - $ 117
$ - $ 117 $ - $ 117 The Company uses various commodity derivative instruments,
including fixed price swaps. We consider the fair value of our commodity derivative instruments to be level 2 on the fair value
hierarchy. The fair value of commodity derivatives is determined using adjusted exchange prices, prices provided by brokers or
pricing service companies that are all corroborated by market data.</t>
  </si>
  <si>
    <t>Other Assets</t>
  </si>
  <si>
    <t>Deferred Costs, Capitalized, Prepaid, and Other Assets Disclosure [Abstract]</t>
  </si>
  <si>
    <t xml:space="preserve">NOTE 5  OTHER ASSETS Other assets consist of the following:
September
30, December
31,
2015 2014
Site specific trust accounts - P&amp;A escrow $ 5,564,129 $ 5,564,129
Debt issuance cost, net - 4,077,060
Restricted cash  P&amp;A bond 10,628,903 10,628,903
Other 1,237,062 80,563
$ 17,430,094 $ 20,350,655 Site Specific Trust Accounts  P&amp;A Escrow The Company maintains an escrow agreement that has
been established for the purpose of assuring maintenance and administration of a performance bond which secures certain plugging
and abandonment obligations assumed in the acquisition of oil and gas properties in certain fields. Changes in the escrow accounts
reflect additional contributions and interest earned during 2014. See Note 9  Asset Retirement Obligations. Debt Issuance Costs, Net The Company capitalizes certain debt issuance costs
and amortizes those costs as additional interest expense over the lives of the associated debt. Net debt issuance costs at December
31, 2014 reflect the issuance of the 12½% Second Lien Notes in December 2012 and July 2011 and the issuance of the 10%
First Lien Notes in November 2013. See Note 11  Debt. Restricted Cash  P&amp;A Bond Restricted Cash  P&amp;A Bond consists of cash
collateral held in escrow to assure maintenance and administration of performance bonds which secures certain plugging and abandonment
obligations imposed by state law. The cash collateral is reflected as a long term asset to correspond with the expected timing
of the related asset retirement obligation liability. See Note 10  Asset Retirement Obligations. </t>
  </si>
  <si>
    <t>Liabilities Subject to Compromise</t>
  </si>
  <si>
    <t>Reorganizations [Abstract]</t>
  </si>
  <si>
    <t xml:space="preserve">NOTE 6  LIABILITIES SUBJECT TO COMPROMISE As a result of the Chapter 11 Filings, the payment
of prepetition indebtedness may be subject to compromise or other treatment under the Debtors plan of reorganization. Generally,
actions to enforce or otherwise effect payment of prepetition liabilities are stayed. Refer to Note 1, Chapter 11 Bankruptcy and
Going Concern. The Debtors have been paying and intend to continue
to pay undisputed post-petition claims in the ordinary course of business. In addition, the Debtors may reject prepetition executory
contracts and unexpired leases with respect to the Debtors operations, with the approval of the Court. Damages resulting
from rejection of executory contracts and unexpired leases are treated as general unsecured claims and will be classified as liabilities
subject to compromise. ASC 852 requires prepetition liabilities that are
subject to compromise to be reported at the amounts expected to be allowed, even if they may be settled for lesser amounts. The
amounts currently classified as liabilities subject to compromise may be subject to future adjustments depending on Court actions,
further developments with respect to disputed claims, determinations of the secured status of certain claims, the values of any
collateral securing such claims, or other events. Liabilities subject to compromise consist of the following
at September 30, 2015:
Accounts
payable $ 2,815,298
Accrued liabilities -
Total liabilities subject
to compromise $ 2,815,298 </t>
  </si>
  <si>
    <t>Stock-Based Compensation Expense</t>
  </si>
  <si>
    <t>Disclosure of Compensation Related Costs, Share-based Payments [Abstract]</t>
  </si>
  <si>
    <t xml:space="preserve">NOTE 7  STOCK-BASED COMPENSATION EXPENSE The Company periodically grants restricted stock and
stock options to employees, directors and consultants. The Company is required to make estimates of the fair value of the related
instruments and recognize expense over the period benefited, usually the vesting period. Compensation Plan In September 2011, the Companys board of directors
adopted, and in June 2012 the Companys stockholders approved, the Saratoga Resources, Inc. 2011 Omnibus Equity Plan (the
2011 Plan). The 2011 Plan reserves a total of 3,000,000 shares for issuance to eligible employees, officers, directors
and other service providers pursuant to grants of options, restricted stock, performance stock and other equity based compensation
agreements. Stock Option Activity In February 2015, the Companys board of directors
approved a stock option grant to purchase an aggregate of 30,000 shares of common stock to an executive officer. The options are
exercisable for a term of seven years at $0.21 per share and vest 1/3 after six months and 1/3 on each of the first two grant
date anniversaries. The grant date value of the options was $3,900. The options were valued using the Black-Scholes model with
the following assumptions: 84% volatility; 4.1 year estimated life; zero dividends; 1.28% discount rate; and, quoted stock price
and exercise price of $0.21. In February 2015, the Companys management approved
a stock option grant to purchase an aggregate of 30,000 shares of common stock to a non-executive employee. The options are exercisable
for a term of seven years at $0.21 per share and vest 1/3 after six months and 1/3 on each of the first two grant date anniversaries.
The grant date value of the options was $3,900. The options were valued using the Black-Scholes model with the following assumptions:
84% volatility; 4.1 year estimated life; zero dividends; 1.28% discount rate; and, quoted stock price and exercise price of $0.21. In February 2015, the Companys management approved
a stock option grant to purchase an aggregate of 15,000 shares of common stock to a non-executive employee. The options are exercisable
for a term of seven years at $0.27 per share and vest 1/3 on each of the first three grant date anniversaries. The grant date
value of the options was $2,700. The options were valued using the Black-Scholes model with the following assumptions: 86% volatility;
4.5 year estimated life; zero dividends; 1.57% discount rate; and, quoted stock price and exercise price of $0.27. In April 2015, the Companys management approved
a stock option grant to purchase an aggregate of 60,000 shares of common stock to a non-executive employee. The options are exercisable
for a term of seven years at $0.23 per share and vest 1/3 on each of the first three grant date anniversaries. The grant date
value of the options was $9,000. The options were valued using the Black-Scholes model with the following assumptions: 86% volatility;
4.5 year estimated life; zero dividends; 1.19% discount rate; and, quoted stock price and exercise price of $0.23. The following table summarizes information about stock
option activity and related information for the nine months ended September 30, 2015:
Number
of Shares Underlying Options Weighted Average Exercise Price
per Share Weighted Average Grant Date
Fair Value
per Share Weighted Average Remaining Contractual Life
(in Years) Aggregate Intrinsic Value
(1)
Outstanding at December 31, 2014 1,652,500 $ 2.59 $ 1.81 4.8 $ -
Granted 135,000 0.23 0.14 6.4 -
Exercised - - - - -
Forfeited (177,500) 1.54 1.30 - -
Outstanding at September 30, 2015 1,610,000 $ 2.51 $ 1.73 4.2 $ -
Exercisable at September 30, 2015 1,310,000 $ 2.86 $ 1.94 3.8 $ - (1)
The intrinsic value of an option is the amount by which the market value of our common stock at the indicated date, or at the
time of exercise, exceeds the exercise price of the option. On September 30, 2015, the last reported sales price of our common
stock on the OTC Pink marketplace was $0.03 per share. Share-Based Compensation Expense The following table reflects share-based compensation
recorded by the Company for the three and nine months ended September 30, 2015 and 2014:
Three
Months Ended September
30, Nine
Months Ended September
30,
2015 2014 2015 2014
Share-based compensation expense
included in reported net income $ 26,928 $ 173,871 $ 81,393 $ 420,154
Basic earnings per share effect
of share-based compensation expense $ 0.00 $ (0.01) $ (0.00) $ (0.01) As of September 30, 2015, total unrecognized stock-based
compensation expense related to non-vested stock options was $0.1 million. The unrecognized expense is expected to be recognized
over a weighted average period of 0.4 years. </t>
  </si>
  <si>
    <t>Equity</t>
  </si>
  <si>
    <t>Equity [Abstract]</t>
  </si>
  <si>
    <t xml:space="preserve">NOTE 8  EQUITY Common Stock Activity There was no common stock activity during the nine
months ended September 30, 2015. Warrant Activity The following table summarizes information about stock
warrant activity and related information for the nine months ended September 30, 2015:
Number
of Shares Underlying Warrants Weighted Average Exercise Price
per Share Weighted Average Grant Date
Fair Value
per Share Weighted Average Remaining Contractual Life
(in Years) Aggregate Intrinsic Value
(1)
Outstanding at December 31, 2014 146,998 $ 6.64 $ 5.33 0.36 $ -
Granted - - - - -
Exercised - - - - -
Forfeited (146,998) 6.64 5.33 - -
Outstanding at September 30, 2015 - $ - $ - - $ -
Exercisable at September 30, 2015 - $ - $ - - $ - (1)
The intrinsic value of a warrant is the amount by which the market value of our common stock at the indicated date, or at the
time of exercise, exceeds the exercise price of the warrant. On September 30, 2015, the last reported sales price of our common
stock on the OTC Pink marketplace was $0.03 per share. </t>
  </si>
  <si>
    <t>Earnings (Loss) Per Share</t>
  </si>
  <si>
    <t>Earnings Per Share Reconciliation [Abstract]</t>
  </si>
  <si>
    <t xml:space="preserve">NOTE 9  EARNINGS (LOSS) PER SHARE A reconciliation of the components of basic and diluted
net loss per common share is presented in the tables below:
For
the Three Months Ended September 30,
2015 2014
Income (Loss) Weighted Average Common Shares Outstanding Per
Share Income (Loss) Weighted Average Common Shares Outstanding Per
Share
Basic:
Loss attributable to common stock $ (30,006,174) 30,986,601 $ (0.97) $ (10,273,485) 30,986,601 $ (0.33)
Effect of Dilutive Securities:
Stock options and other - -
Diluted:
Loss attributable to common stock, including
assumed conversions $ (30,006,174) 30,986,601 $ (0.97) $ (10,273,485) 30,986,601 $ (0.33)
For
the Nine Months Ended September 30,
2015 2014
Income (Loss) Weighted Average Common Shares Outstanding Per
Share Income (Loss) Weighted Average Common Shares Outstanding Per
Share
Basic:
Loss attributable to common stock $ (52,140,801) 30,986,601 $ (1.68) $ (25,215,108) 30,961,106 $ (0.81)
Effect of Dilutive Securities:
Stock options and other - -
Diluted:
Loss attributable to common stock, including
assumed conversions $ (52,140,801) 30,986,601 $ (1.68) $ (25,215,108) 30,961,106 $ (0.81) </t>
  </si>
  <si>
    <t>Asset Retirement Obligations</t>
  </si>
  <si>
    <t>Asset Retirement Obligation Disclosure [Abstract]</t>
  </si>
  <si>
    <t>NOTE 10  ASSET RETIREMENT OBLIGATIONS The Company accounts for plugging and abandonment
costs in accordance with FASB Accounting Standards Codification 410-20, Accounting for Asset Retirement Obligations. A reconciliation of the beginning and ending aggregate
carrying amount of asset retirement obligations are as follows:
Balance
at December 31, 2014 $ 16,397,804
Accretion expense 1,786,685
Additions -
Revisions -
Settlements (81,691)
Balance at September 30, 2015 $ 18,102,798</t>
  </si>
  <si>
    <t>Debt</t>
  </si>
  <si>
    <t>Debt Disclosure [Abstract]</t>
  </si>
  <si>
    <t xml:space="preserve">NOTE 11  DEBT Debt consists of the following:
September
30, December
31
2015 2014
10% First Lien Notes due 2015 $ 54,600,000 $ 54,600,000
12 ½% Second Lien Notes due
2016 125,200,000 125,200,000
Less unamortized discount - (999,116)
$ 179,800,000 $ 178,800,884 10.0% First Lien Notes In November 2013, the Company, and its wholly-owned
subsidiaries (the Guarantors), issued $54.6 million in aggregate principal amount of 10.0% Senior Secured Notes
due 2015 (the First Lien Notes) to two institutional accredited investors (the Purchasers). The First Lien Notes were issued pursuant to Purchase
Agreements (the Purchase Agreement), and under an Indenture (the First Lien Indenture), by and among
the Company, the Guarantors named therein and The Bank of New York Mellon Trust Company, N.A., as trustee (the First Lien
Trustee). The First Lien Notes are our senior secured obligations and are fully and unconditionally guaranteed (the Guarantees)
on a senior secured basis by the Guarantors and will rank equally in right of payment with our, and the Guarantors, existing
and future senior indebtedness and senior in right of payment to Second Lien Notes (as defined below). The purchase price for the First Lien Notes and Guarantees
was 100% of their principal amount. We received net proceeds from the issuance and sale of the First Lien Notes of approximately
$25.4 million, after commissions and estimated offering expenses, and the surrender for retirement by the Purchasers of $27.3
million in face amount of 12½% Senior Secured Notes (the Second Lien Notes). The First Lien Notes mature on
December 31, 2015, and interest, accruing at 10% per annum, is payable on the First Lien Notes on March 31, June 30, September
30 and December 31 of each year, commencing December 31, 2013. The First Lien Indenture includes customary events
of default and places restrictions on the Company and certain of its subsidiaries with respect to additional indebtedness, liens,
dividends and other payments to shareholders, repurchases or redemptions of the Companys common stock, redemptions of senior
notes, investments, acquisitions, mergers, asset dispositions, transactions with affiliates, hedging transactions and other matters. The Company has the option to redeem all or a portion
of the First Lien Notes at any time at 100% of the principal amount to be redeemed plus accrued and unpaid interest. Upon the
occurrence of a change of control, we are required to offer to purchase the First Lien Notes at a price equal to 101% of the aggregate
principal amount of First Lien Notes repurchased plus accrued and unpaid interest. Further, upon the occurrence of certain asset
sales, we are required to provide notice of the same and are required to offer to purchase a defined portion of the First Lien
Notes at a price equal to 100% of the principal amount of First Lien Notes repurchased plus accrued and unpaid interest. In connection with the issuance and sale of the First
Lien Notes, the Company, the First Lien Trustee and The Bank of New York Mellon Trust Company, N.A., in its capacity as trustee
and collateral under the Second Lien Documents (as defined below)(the Second Lien Trustee) entered into an Intercreditor
Agreement (the Intercreditor Agreement). Pursuant to the Intercreditor Agreement, parties agreed that the lien with
respect to collateral securing the First Lien Indenture and related First Lien Notes and Guarantees (the First Lien Obligations)
shall be senior in right, priority, operation, effect and all other respects to any lien with respect to collateral securing the
obligations under that certain Indenture dated as of June 12, 2011, as supplemented or amended from time to time thereafter (the
Second Lien Indenture), by and among our company, the Guarantors named therein and the Second Lien Trustee, and
the related Second Lien Notes in the aggregate amount of $125.2 million (the Second Lien Obligations). Interest accrued and owing as of December 31, 2014,
in the amount of $1,365,000, was not paid as of the due date. Such interest was subsequently paid in connection with a Forbearance
Agreement to First Lien Indenture (see below). Interest accrued and owing as of March 31, 2015, June 30, 2015 and September 30,
2015, in the amount of $4,095,000, has not been paid and, as a result, the First Lien Notes are in default and are included as
a current liability in the accompany consolidated financial statements. The unpaid interest payments accrue interest computed
at the default rate of 12%. The debt discount and debt issuance costs associated with the notes have been fully amortized as the
amortization period was reduced to reflect the forbearance period. 12½% Second Lien Notes In July 2011, the Company and the Guarantors entered
into a Purchase Agreement with Imperial Capital, LLC (the Initial Purchaser), relating to the issuance and sale
of $127.5 million in aggregate principal amount of 12½% Senior Secured Notes due 2016. The Second Lien Notes were sold
at 98.221% of par in a transaction exempt from the registration requirements of the Securities Act and were resold to qualified
institutional buyers in reliance on Rule 144A of the Securities Act and to persons outside of the U.S. pursuant to Regulation
S. In December 2012, the Company and the Guarantors entered
into another Purchase Agreement with the Initial Purchaser, relating to the issuance and sale of an additional $25 million in
aggregate principal amount of the Second Lien Notes. The Second Lien Notes were sold at 98.58% of par in a transaction exempt
from the registration requirements of the Securities Act and were resold to qualified institutional buyers in reliance on Rule
144A of the Securities Act and to persons outside of the U.S. pursuant to Regulation S. The Second Lien Notes were issued pursuant to the
Second Lien Indenture among the Company, the Guarantors named therein and Second Lien Trustee, as trustee and collateral agent
and, with respect to the Second Lien Notes issued in 2012, a First Supplemental Indenture, dated December 4, 2012. The Second
Lien Notes are the senior secured obligations of the Company and are fully and unconditionally guaranteed on a senior secured
basis by the Guarantors and will rank equally in right of payment with the Companys and the Guarantors existing
and future senior indebtedness, subject, however, to the Intercreditor Agreement pursuant to which the First Lien Notes are senior
in right, priority, operation and effect to the lien securing the Second Lien Notes. The Second Lien Notes mature on July 1, 2016, and
interest is payable on January 1 and July 1 of each year. The Second Lien Indenture includes customary events
of default and places restrictions on the Company and certain of its subsidiaries with respect to additional indebtedness, liens,
dividends and other payments to shareholders, repurchases or redemptions of the Companys common stock, redemptions of senior
notes, investments, acquisitions, mergers, asset dispositions, transactions with affiliates, hedging transactions and other matters. The Company has the option to redeem all or a portion
of the Second Lien Notes at any time on or after January 1, 2014 at the redemption prices specified in the Indenture plus accrued
and unpaid interest. Interest accrued and owing as of January 1, 2015 and
July 1, 2015, in the amount of $15,650,000, has not been paid and, as a result, the Second Lien Notes are in default and are included
as a current liability in the accompanying consolidated financial statements. The unpaid interest payments accrue interest at
the default rate of 14.5%. The Company and the principal holders of the Second Lien Notes entered into a Forbearance Agreement
to Second Lien Debenture in January 2015. See below. The debt discount and debt issuance costs associated with the notes have
been fully amortized as the amortization period was reduced to reflect the forbearance period. Forbearance Agreements On January 30, 2015, the Company, along with its subsidiaries,
Lobo Operating, Inc., Lobo Resources, Inc., Harvest Oil &amp; Gas, LLC and The Harvest Group, LLC entered into a forbearance agreement
(the First Lien Forbearance Agreement) with the holders (the First Lien Lenders) of certain notes
(the First Lien Notes) issued under that certain Indenture dated as of November 22, 2013 (the First Lien
Indenture), by and among the Company and The Bank of New York Mellon Trust Company, N.A., as trustee (the First
Lien Trustee). Also on January 30, 2015, the Company entered into a forbearance agreement (the Second Lien Forbearance
Agreement and, together with the First Lien Forbearance Agreement, the Forbearance Agreements) with the holders
(the Second Lien Lenders) of seventy-five percent (75%) or more in principal amount of the notes (the Second
Lien Notes) issued under that certain Indenture dated as of July 12, 2011 (as supplemented or amended, the Second
Lien Indenture), by and among the Company and The Bank of New York Mellon Trust Company, N.A., as trustee (the Second
Lien Trustee). The Forbearance Agreements were entered into following
(i) the Companys failure to pay to the First Lien Lenders an interest installment in the amount of $1.3 million scheduled
for payment on December 31, 2014, and constituting a default if not paid by January 30, 2015 (the Anticipated First Lien
Default), and (ii) the Companys failure to pay to the Second Lien Lenders an interest installment in the amount
of $7.9 million scheduled for payment on January 1, 2015, and constituting a default if not paid by February 2, 2015 (the Anticipated
Second Lien Default, and, together with the Anticipated First Lien Default, the Specified Defaults). The Company received confirmation from the First Lien
Lenders that they hold more than 75% of the principal amount of the outstanding Second Lien Notes and each agreed, during the
Forbearance Period (as defined below), not to provide any direction to the Second Lien Trustee or to take any steps to enforce
any rights of the Second Lien Trustee or the holders of Second Lien Notes occasioned by the failure of the Company to make the
January 1, 2015 interest payment. Pursuant to the First Lien Forbearance Agreement,
the First Lien Lenders agreed to forbear, until the earlier of March 16, 2015 or the occurrence of certain defaults defined in
the First Lien Forbearance Agreement (the Forbearance Period), from exercising certain of their default-related
rights and remedies against the Company with respect to the Specified Defaults in order to permit the Company an opportunity to
effectuate a restructuring/refinancing or implement operational improvements. Under the terms of the First Lien Forbearance Agreement,
among other things, the Company agreed to (i) pay, by February 2, 2015, the December 31, 2014 interest payment owing to the First
Lien Lenders, with interest at the default rate, in the amount of $1,378,650; (ii) pay expenses incurred by the First Lien Lenders
in connection with the Forbearance Agreement, including paying a retainer to counsel for the First Lien Lenders; (iii) retain,
by March 2, 2015, a financial advisor acceptable to the First Lien Lenders on terms acceptable to the First Lien Lenders; (iv)
deliver to the First Lien Lenders a 6-week operating budget in form and methodology acceptable to the First Lien Lenders and to
abide by that budget within permitted variances; (v) deliver to the First Lien Lenders, not later than March 2, 2015, certain
financial, operating and other information and, not later than March 15, 2015, a two year business plan and 2015 budget; and (vi)
cause its officers, financial advisors, investment bankers and others to furnish information reasonably requested by the First
Lien Lenders. Any breach by the Company of any covenant in the First
Lien Forbearance Agreement, or the commencement of any bankruptcy, insolvency or creditor relief proceedings by or with respect
to the Company, would have constituted an event of default under the First Lien Forbearance Agreement. Pursuant to the Second Lien Forbearance Agreement,
the Second Lien Lenders agreed to forbear, during the Forbearance Period, from exercising certain of their default-related rights
and remedies against the Company with respect to the Specified Defaults in order to permit the Company an opportunity to effectuate
a restructuring/refinancing or implement operational improvements. Second Lien Forbearance Agreement is substantially identical
to the First Lien Forbearance Agreement except that the January 1, 2015 interest payment on the First Lien Notes was not required
to be made. On March 16, 2015, the Company entered into amendments
to the Forbearance Agreements extending the Forbearance Period to April 30, 2015. On April 30, 2015, the Company entered into amendments
to the Forbearance Agreements extending the Forbearance Period to May 8, 2015 subject to a further extension of the Forbearance
Period to May 11, 2015 if the Company paid an additional retainer to legal counsel for the First Lien Lenders in the amount of
$200,000 and subject to a further extension of the Forbearance Period to May 22, 2015 if the Company appoints an additional independent
director designated by the First Lien Lenders. The payment of an additional legal fee retainer and appointment of an additional
director both occurred by the designated dates and the Forbearance Period was extended until May 22, 2015. On May 18, 2015, the Company entered into further
amendments to the Forbearance Agreements extending the Forbearance Period to June 5, 2015. Appointment of Director Pursuant to the terms of the April 30, 2015 amendment
to the Forbearance Agreements, on May 11, 2015, the Company appointed an additional independent director to the Companys
board of directors and to the independent committee of the board. Advisory Agreement In March 2015, pursuant to the terms of the Forbearance
Agreements, the Company entered into an engagement letter (the Engagement Letter) with Conway MacKenzie Management
Services, LLC (CMS). Pursuant to the Engagement Letter, the Company appointed principals of CMS to the Interim Chief
Financial Officer and Strategic Alternatives Officer positions. Those officers are engaged to assist the Company in connection
with its efforts to restructure or repay the First Lien Notes and Second Lien Notes. The Company agreed to pay CMS a fee of $50,000
per month for services of the Interim Chief Financial Officer and hourly fees for services of other CMS personnel. The Engagement
Letter was subsequently amended to provide that all services of CMS personnel, including the Interim Chief Financial Officer,
would be billed at hourly rates. </t>
  </si>
  <si>
    <t>Commitments and Contingencies</t>
  </si>
  <si>
    <t>Commitments and Contingencies Disclosure [Abstract]</t>
  </si>
  <si>
    <t>NOTE 12  COMMITMENTS AND CONTINGENCIES Contingencies From time to time the Company may become involved
in litigation in the ordinary course of business. At September 30, 2015, except for the bankruptcy filing described in Note 1
and as described below, the Companys management was not aware, and as of the date of this report is not aware, of any such
litigation that could have a material adverse effect on its results of operations, cash flows or financial condition. The Company, as an owner or lessee and operator of
oil and gas properties, is subject to various federal, state and local laws and regulations relating to discharge of materials
into, and protection of, the environment. These laws and regulations may, among other things, impose liability on the lessee under
an oil and gas lease for the cost of pollution clean-up resulting from operations and subject the lessee to liability for pollution
damages. In some instances, the Company may be directed to suspend or cease operations in the affected area. The Company maintains
insurance coverage, which it believes is customary in the industry, although the Company is not fully insured against all environmental
risks. The Company is not aware of any environmental claims existing as of September 30, 2015, which have not been provided for,
covered by insurance or otherwise have a material impact on its financial position or results of operations. There can be no assurance,
however, that current regulatory requirements will not change, or past non-compliance with environmental laws will not be discovered
on the Companys properties.</t>
  </si>
  <si>
    <t>Accounting Policies (Policies)</t>
  </si>
  <si>
    <t>Accounting Policies [Abstract]</t>
  </si>
  <si>
    <t>Financial Statements Presented</t>
  </si>
  <si>
    <t>Financial Statements Presented The accompanying unaudited financial
statements have been prepared in accordance with accounting principles generally accepted in the United States of America (GAAP)
for interim financial information and with the instructions to Form 10-Q. They do not include all of the information and footnotes
required by accounting principles generally accepted in the United States of America for a complete financial presentation. In
the opinion of management, all adjustments, consisting only of normal recurring adjustments, considered necessary for a fair presentation,
have been included in the accompanying unaudited financial statements. Operating results for the periods presented are not necessarily
indicative of the results that may be expected for the full year. The Company utilizes the successful
efforts method of accounting for oil and gas producing activities. These financial statements should
be read in conjunction with the financial statements and footnotes which are included as part of the Companys Form 10-K
for the year ended December 31, 2014. As a result of sustained losses
and our Chapter 11 proceedings, the realization of assets and satisfaction of liabilities, without substantial adjustments and/or
changes in ownership, are subject to uncertainty. Given the uncertainty surrounding our Chapter 11 proceedings, there is substantial
doubt about our ability to continue as a going concern. The accompanying consolidated financial
statements do not purport to reflect or provide for the consequences of our Chapter 11 proceedings. In particular, the financial
statements do not purport to show (i) as to assets, their realizable value on a liquidation basis or their availability to satisfy
liabilities; (ii) as to pre-petition liabilities, the amounts that may be allowed for claims or contingencies, or the status and
priority thereof; (iii) as to stockholders equity accounts, the effect of any changes that may be made in our capitalization;
or (iv) as to operations, the effect of any changes that may be made to our business. In accordance with GAAP, we have
applied ASC 852 Reorganizations, in preparing our consolidated financial statements. ASC 852 requires that the financial
statements, for periods subsequent to the Chapter 11 filing, distinguish transactions and events that are directly associated
with the reorganization from the ongoing operations of the business. Accordingly, certain revenues, expenses, realized gains and
losses and provisions for losses that are realized or incurred in the bankruptcy proceedings are recorded in reorganization items,
net in the accompanying condensed consolidated statements of income (loss) and comprehensive income (loss). In addition, pre-petition
obligations that may be impacted by the bankruptcy reorganization process have been classified on our condensed consolidated balance
sheets at September 30, 2015 in Liabilities Subject to Compromise. These liabilities are reported at the amounts expected to be
allowed by the Bankruptcy Court, even if they may be settled for lesser amounts. While operating as debtors in possession
under Chapter 11 of the Bankruptcy Code, the Debtors may sell or otherwise dispose of or liquidate assets or settle liabilities
in amounts other than those reflected in our consolidated financial statements, subject to the approval of the Bankruptcy Court
or otherwise as permitted in the ordinary course of business. Further, a plan of reorganization could materially change the amounts
and classifications in our historical consolidated financial statements.</t>
  </si>
  <si>
    <t>Reclassifications of Prior Period Statements</t>
  </si>
  <si>
    <t xml:space="preserve">Reclassifications of Prior Period
Statements Certain reclassifications of prior
period consolidated financial statement balances have been made to conform to current reporting practices. </t>
  </si>
  <si>
    <t>Concentration of Credit Risk</t>
  </si>
  <si>
    <t xml:space="preserve">Concentration of Credit Risk Financial instruments that potentially subject the
Company to a concentration of credit risk include cash, cash equivalents and any marketable securities. The Company had cash deposits
of approximately $5.8 million in excess of FDIC insured limits at the period end. The Company has not experienced any losses on
its deposits of cash and cash equivalents. </t>
  </si>
  <si>
    <t>Derivative Instruments and Hedging Activities (Tables)</t>
  </si>
  <si>
    <t>Schedule of Derivative Assets and Liabilities at Fair Value</t>
  </si>
  <si>
    <t>September
30, December
31,
Description 2015 2014
Current liabilities:
Commodity derivatives $ - $ 117
$ - $ 117</t>
  </si>
  <si>
    <t>Schedule of Derivative Instruments Effect on Income (Loss)</t>
  </si>
  <si>
    <t>For
the Three months Ended September
30, For
the Nine months Ended September
30,
Description 2015 2014 2015 2014
Unrealized mark-to-market gain (loss) $ - $ 533,782 $ - $ 1,593,301
Realized gain (loss) on settlements - 110,408 117 (89,444)
Total gain (loss) on commodity derivative
instruments $ - $ 644,190 $ 117 $ 1,503,857</t>
  </si>
  <si>
    <t>Schedule of Derivative Instruments Effect on Comprehensive Income (Loss)</t>
  </si>
  <si>
    <t xml:space="preserve">For
the Three months Ended September
30, For
the Nine months Ended September
30,
Description 2015 2014 2015 2014
Unrealized mark-to-market gain (loss)
in other comprehensive income $ - $ 12,451 $ - $ -
Total other comprehensive income
(loss) $ - $ 12,451 $ - $ - </t>
  </si>
  <si>
    <t>Fair Value Measurements (Tables)</t>
  </si>
  <si>
    <t>Fair Value, Liabilities Measured on Recurring Basis</t>
  </si>
  <si>
    <t>Level
1 Level
2 Level
3 Total
December
31, 2014
Liabilities:
Commodity derivatives $ - $ 117 $ - $ 117
$ - $ 117 $ - $ 117</t>
  </si>
  <si>
    <t>Other Assets (Tables)</t>
  </si>
  <si>
    <t>Schedule of Other Assets</t>
  </si>
  <si>
    <t>September
30, December
31,
2015 2014
Site specific trust accounts - P&amp;A escrow $ 5,564,129 $ 5,564,129
Debt issuance cost, net - 4,077,060
Restricted cash  P&amp;A bond 10,628,903 10,628,903
Other 1,237,062 80,563
$ 17,430,094 $ 20,350,655</t>
  </si>
  <si>
    <t>Liabilities Subject to Compromise (Tables)</t>
  </si>
  <si>
    <t>Schedule of Liabilities Subject to Compromise</t>
  </si>
  <si>
    <t>Accounts
payable $ 2,815,298
Accrued liabilities -
Total liabilities subject
to compromise $ 2,815,298</t>
  </si>
  <si>
    <t>Stock-Based Compensation Expense (Tables)</t>
  </si>
  <si>
    <t>Schedule of Share-Based Compensation Stock Options Activity</t>
  </si>
  <si>
    <t>Number
of Shares Underlying Options Weighted Average Exercise Price
per Share Weighted Average Grant Date
Fair Value
per Share Weighted Average Remaining Contractual Life
(in Years) Aggregate Intrinsic Value
(1)
Outstanding at December 31, 2014 1,652,500 $ 2.59 $ 1.81 4.8 $ -
Granted 135,000 0.23 0.14 6.4 -
Exercised - - - - -
Forfeited (177,500) 1.54 1.30 - -
Outstanding at September 30, 2015 1,610,000 $ 2.51 $ 1.73 4.2 $ -
Exercisable at September 30, 2015 1,310,000 $ 2.86 $ 1.94 3.8 $ - (1)
The intrinsic value of an option is the amount by which the market value of our common stock at the indicated date, or at the
time of exercise, exceeds the exercise price of the option. On September 30, 2015, the last reported sales price of our common
stock on the OTC Pink marketplace was $0.03 per share.</t>
  </si>
  <si>
    <t>Schedule of Compensation Cost for Share-Based Payment Arrangements Allocation of Share-Based Compensation Costs</t>
  </si>
  <si>
    <t xml:space="preserve">Three
Months Ended September
30, Nine
Months Ended September
30,
2015 2014 2015 2014
Share-based compensation expense
included in reported net income $ 26,928 $ 173,871 $ 81,393 $ 420,154
Basic earnings per share effect
of share-based compensation expense $ 0.00 $ (0.01) $ (0.00) $ (0.01) </t>
  </si>
  <si>
    <t>Equity (Tables)</t>
  </si>
  <si>
    <t>Schedule of Warrant Activity</t>
  </si>
  <si>
    <t xml:space="preserve">Number
of Shares Underlying Warrants Weighted Average Exercise Price
per Share Weighted Average Grant Date
Fair Value
per Share Weighted Average Remaining Contractual Life
(in Years) Aggregate Intrinsic Value
(1)
Outstanding at December 31, 2014 146,998 $ 6.64 $ 5.33 0.36 $ -
Granted - - - - -
Exercised - - - - -
Forfeited (146,998) 6.64 5.33 - -
Outstanding at September 30, 2015 - $ - $ - - $ -
Exercisable at September 30, 2015 - $ - $ - - $ - (1)
The intrinsic value of a warrant is the amount by which the market value of our common stock at the indicated date, or at the
time of exercise, exceeds the exercise price of the warrant. On September 30, 2015, the last reported sales price of our common
stock on the OTC Pink marketplace was $0.03 per share. </t>
  </si>
  <si>
    <t>Earnings (Loss) Per Share (Tables)</t>
  </si>
  <si>
    <t>Schedule of Earnings Per Share Reconciliation</t>
  </si>
  <si>
    <t>For
the Three Months Ended September 30,
2015 2014
Income (Loss) Weighted Average Common Shares Outstanding Per
Share Income (Loss) Weighted Average Common Shares Outstanding Per
Share
Basic:
Loss attributable to common stock $ (30,006,174) 30,986,601 $ (0.97) $ (10,273,485) 30,986,601 $ (0.33)
Effect of Dilutive Securities:
Stock options and other - -
Diluted:
Loss attributable to common stock, including
assumed conversions $ (30,006,174) 30,986,601 $ (0.97) $ (10,273,485) 30,986,601 $ (0.33)
For
the Nine Months Ended September 30,
2015 2014
Income (Loss) Weighted Average Common Shares Outstanding Per
Share Income (Loss) Weighted Average Common Shares Outstanding Per
Share
Basic:
Loss attributable to common stock $ (52,140,801) 30,986,601 $ (1.68) $ (25,215,108) 30,961,106 $ (0.81)
Effect of Dilutive Securities:
Stock options and other - -
Diluted:
Loss attributable to common stock, including
assumed conversions $ (52,140,801) 30,986,601 $ (1.68) $ (25,215,108) 30,961,106 $ (0.81)</t>
  </si>
  <si>
    <t>Asset Retirement Obligations (Tables)</t>
  </si>
  <si>
    <t>Schedule of Change in Asset Retirement Obligations</t>
  </si>
  <si>
    <t>Balance
at December 31, 2014 $ 16,397,804
Accretion expense 1,786,685
Additions -
Revisions -
Settlements (81,691)
Balance at September 30, 2015 $ 18,102,798</t>
  </si>
  <si>
    <t>Debt (Tables)</t>
  </si>
  <si>
    <t>Schedule of Debt</t>
  </si>
  <si>
    <t>September
30, December
31
2015 2014
10% First Lien Notes due 2015 $ 54,600,000 $ 54,600,000
12 ½% Second Lien Notes due
2016 125,200,000 125,200,000
Less unamortized discount - (999,116)
$ 179,800,000 $ 178,800,884</t>
  </si>
  <si>
    <t>Organization and Basis of Presentation (Details Narrative)</t>
  </si>
  <si>
    <t>Sep. 30, 2015USD ($)</t>
  </si>
  <si>
    <t>FDIC uninsured cash deposits, approximate</t>
  </si>
  <si>
    <t>Derivative Instruments and Hedging Activities - Fair Value of the Commodity Derivative Instruments (Details) - USD ($)</t>
  </si>
  <si>
    <t>Fair value of commodity derivates</t>
  </si>
  <si>
    <t>Fair value of commodity derivatives, liabilities, current</t>
  </si>
  <si>
    <t>Fair value of commodity derivatives</t>
  </si>
  <si>
    <t>Oil &amp; Gas Properties (Details Narrative) - USD ($)</t>
  </si>
  <si>
    <t>Derivative Instruments and Hedging Activities - Effect of Derivative Instruments on Operations (Details) - USD ($)</t>
  </si>
  <si>
    <t>Unrealized mark-to-market gain (loss)</t>
  </si>
  <si>
    <t>Realized gain (loss) on settlements</t>
  </si>
  <si>
    <t>Total gain (loss) on commodity derivative instruments</t>
  </si>
  <si>
    <t>Derivative Instruments and Hedging Activities - Effect of Derivative Instruments on Other Comprehensive Income (Loss) (Details) - USD ($)</t>
  </si>
  <si>
    <t>Unrealized mark-to-market gain (loss) in other comprehensive income</t>
  </si>
  <si>
    <t>Total other comprehensive income (loss)</t>
  </si>
  <si>
    <t>Fair Value Measurements - Fair Value, Liabilities Measured on Recurring Basis (Details) - USD ($)</t>
  </si>
  <si>
    <t>Fair Value, Assets and Liabilities Measured on Recurring and Nonrecurring Basis [Line Items]</t>
  </si>
  <si>
    <t>Commodity derivatives, liabilities</t>
  </si>
  <si>
    <t>Fair Value, Measurements, Recurring | Fair Value, Inputs, Level 1 | Commodity Derivatives</t>
  </si>
  <si>
    <t>Fair Value, Measurements, Recurring | Fair Value, Inputs, Level 2 | Commodity Derivatives</t>
  </si>
  <si>
    <t>Fair Value, Measurements, Recurring | Fair Value, Inputs, Level 3 | Commodity Derivatives</t>
  </si>
  <si>
    <t>Other Assets (Details) - USD ($)</t>
  </si>
  <si>
    <t>Other Assets, Noncurrent</t>
  </si>
  <si>
    <t>Site specific trust accounts - P&amp;A escrow</t>
  </si>
  <si>
    <t>Debt issuance cost, net</t>
  </si>
  <si>
    <t>Restricted cash - P&amp;A bond</t>
  </si>
  <si>
    <t>Liabilities Subject to Compromise - Schedule of Liabilities Subject to Compromise (Details) - USD ($)</t>
  </si>
  <si>
    <t>Total liabilities subject to compromise</t>
  </si>
  <si>
    <t>Stock-Based Compensation Expense - Stock Option Activity (Details)</t>
  </si>
  <si>
    <t>Sep. 30, 2015USD ($)$ / sharesshares</t>
  </si>
  <si>
    <t>Share-based Compensation Arrangement by Share-based Payment Award, Options, Outstanding</t>
  </si>
  <si>
    <t>Number of Shares Underlying Options Outstanding, beginning of period | shares</t>
  </si>
  <si>
    <t>Number of Shares Underlying Options Granted | shares</t>
  </si>
  <si>
    <t>Number of Shares Underlying Options Exercised | shares</t>
  </si>
  <si>
    <t>Number of Shares Underlying Options, forfeited | shares</t>
  </si>
  <si>
    <t>Number of Shares Underlying Options Outstanding, end of period | shares</t>
  </si>
  <si>
    <t>Number of Shares Underlying Options Exercisable | shares</t>
  </si>
  <si>
    <t>Share-based Compensation Arrangement by Share-based Payment Award, Options, Outstanding, Weighted Average Exercise Price</t>
  </si>
  <si>
    <t>Weighted Average Exercise Price Outstanding, beginning of period</t>
  </si>
  <si>
    <t>Weighted Average Exercise Price Granted</t>
  </si>
  <si>
    <t>Weighted Average Exercise Price Exercised</t>
  </si>
  <si>
    <t>Weighted Average Exercise Price, forfeited</t>
  </si>
  <si>
    <t>Weighted Average Exercise Price Outstanding, end of period</t>
  </si>
  <si>
    <t>Weighted Average Exercise Price Exercisable</t>
  </si>
  <si>
    <t>Share-based Compensation Arrangement by Share-based Payment Award, Options, Nonvested, Weighted Average Grant Date Fair Value</t>
  </si>
  <si>
    <t>Weighted Average Grant Date Fair Value Per Share Outstanding, beginning of period</t>
  </si>
  <si>
    <t>Weighted Average Grant Date Fair Value Per Share, Granted</t>
  </si>
  <si>
    <t>Weighted Average Grant Date Fair Value Per Share, Exercised</t>
  </si>
  <si>
    <t>Weighted Average Grant Date Fair Value Per Share, forfeited</t>
  </si>
  <si>
    <t>Weighted Average Grant Date Fair Value Per Share Outstanding, end of period</t>
  </si>
  <si>
    <t>Weighted Average Grant Date Fair Value Per Share, Exercisable</t>
  </si>
  <si>
    <t>Share-based Compensation Arrangement by Share-based Payment Award, Options, Additional Disclosures</t>
  </si>
  <si>
    <t>Weighted Average Remaining Contractual Life (In Years) Outstanding, beginning of period</t>
  </si>
  <si>
    <t>4 years 10 months</t>
  </si>
  <si>
    <t>Weighted Average Remaining Contractual Life (In Years) Granted</t>
  </si>
  <si>
    <t>6 years 5 months</t>
  </si>
  <si>
    <t>Weighted Average Remaining Contractual Life (In Years) Outstanding, end of period</t>
  </si>
  <si>
    <t>4 years 2 months</t>
  </si>
  <si>
    <t>Weighted Average Remaining Contractual Life (In Years) Exercisable</t>
  </si>
  <si>
    <t>3 years 10 months</t>
  </si>
  <si>
    <t>Aggregate Intrinsic Value , Granted | $</t>
  </si>
  <si>
    <t>[1]</t>
  </si>
  <si>
    <t>Aggregate Intrinsic Value Outstanding, end of period | $</t>
  </si>
  <si>
    <t>Aggregate Intrinsic Value Exercisable | $</t>
  </si>
  <si>
    <t>The intrinsic value of an option is the amount by which the market value of our common stock at the indicated date, or at the time of exercise, exceeds the exercise price of the option. On September 30, 2015, the last reported sales price of our common stock on the OTC Pink marketplace was $0.03 per share.</t>
  </si>
  <si>
    <t>Stock-Based Compensation Expense (Details) - USD ($)</t>
  </si>
  <si>
    <t>Share-based Compensation Expense</t>
  </si>
  <si>
    <t>Share-based compensation expense included in reported net income</t>
  </si>
  <si>
    <t>Basic earnings per share effect of share-based compensation expense</t>
  </si>
  <si>
    <t>Stock-Based Compensation Expense (Details Narrative) - USD ($)</t>
  </si>
  <si>
    <t>Jun. 30, 2012</t>
  </si>
  <si>
    <t>Share-based Compensation Arrangement by Share-based Payment Award [Line Items]</t>
  </si>
  <si>
    <t>Stock options, grants in period</t>
  </si>
  <si>
    <t>Stock options grant date value</t>
  </si>
  <si>
    <t>Unrecognized stock-based compensation expense</t>
  </si>
  <si>
    <t>Unrecognized stock-based compensation expense, weighted average period to be recognized</t>
  </si>
  <si>
    <t>5 months</t>
  </si>
  <si>
    <t>2011 Omnibus Equity Plan</t>
  </si>
  <si>
    <t>Shares reserved for future issuance</t>
  </si>
  <si>
    <t>Employee Stock Option</t>
  </si>
  <si>
    <t>Stock options exercisable term</t>
  </si>
  <si>
    <t>7 years</t>
  </si>
  <si>
    <t>Stock options exercisable price</t>
  </si>
  <si>
    <t>Stock options vesting period</t>
  </si>
  <si>
    <t>Vest 1/3 after six months and 1/3 on each of the first two grant date anniversaries</t>
  </si>
  <si>
    <t>Stock options fair value assumptions, expected volatility rate</t>
  </si>
  <si>
    <t>84.00%</t>
  </si>
  <si>
    <t>Stock options fair value assumptions, estimated life</t>
  </si>
  <si>
    <t>4 years 1 month</t>
  </si>
  <si>
    <t>Stock options fair value assumptions, dividends</t>
  </si>
  <si>
    <t>0.00%</t>
  </si>
  <si>
    <t>Stock options fair value assumptions, discount rate</t>
  </si>
  <si>
    <t>1.28%</t>
  </si>
  <si>
    <t>Employee Stock Option #2</t>
  </si>
  <si>
    <t>Vest 1/3 on each of the first three grant date anniversaries</t>
  </si>
  <si>
    <t>86.00%</t>
  </si>
  <si>
    <t>4 years 6 months</t>
  </si>
  <si>
    <t>1.57%</t>
  </si>
  <si>
    <t>Employee Stock Option #3</t>
  </si>
  <si>
    <t>1.19%</t>
  </si>
  <si>
    <t>Executive Officer</t>
  </si>
  <si>
    <t>Equity - Stock Warrant Activity (Details)</t>
  </si>
  <si>
    <t>Share-based Compensation Arrangement by Share-based Payment Award, Equity Instruments Other than Options, Nonvested, Number of Shares</t>
  </si>
  <si>
    <t>Warrants, outstanding, beginning of period | shares</t>
  </si>
  <si>
    <t>Warrants, forfeited | shares</t>
  </si>
  <si>
    <t>Warrants, outstanding, end of period | shares</t>
  </si>
  <si>
    <t>Share-Based Compensation Arrangement by Share-Based Payment Award, Equity Instruments Other Than Options, Weighted Average Exercise Price</t>
  </si>
  <si>
    <t>Warrants, weighted average exercise price outstanding, beginning of period</t>
  </si>
  <si>
    <t>Warrants, weighted average exercise price forfeited</t>
  </si>
  <si>
    <t>Warrants, weighted average exercise price outstanding, end of period</t>
  </si>
  <si>
    <t>Share-based Compensation Arrangement by Share-based Payment Award, Equity Instruments Other than Options, Nonvested, Weighted Average Grant Date Fair Value</t>
  </si>
  <si>
    <t>Warrants, weighted average grant date fair value per share outstanding, beginning of period</t>
  </si>
  <si>
    <t>Warrants, weighted average grant date fair value per share, forfeited</t>
  </si>
  <si>
    <t>Warrants, weighted average grant date fair value per share outstanding, at end of period</t>
  </si>
  <si>
    <t>Share-based Compensation Arrangement by Share-based Payment Award, Equity Instruments Other than Options, Additional Disclosures</t>
  </si>
  <si>
    <t>Warrants, weighted average remaining contractual life (in years) outstanding, beginning of period</t>
  </si>
  <si>
    <t>4 months</t>
  </si>
  <si>
    <t>Share-based Compensation Arrangement by Share-based Payment Award, Equity Instruments Other than Options, Aggregate Intrinsic Value</t>
  </si>
  <si>
    <t>Warrants, aggregate intrinsic value outstanding, beginning of period | $</t>
  </si>
  <si>
    <t>Warrants, aggregate intrinsic value outstanding, end of period | $</t>
  </si>
  <si>
    <t>The intrinsic value of an warrant is the amount by which the market value of our common stock at the indicated date, or at the time of exercise, exceeds the exercise price of the warrant. On September 30, 2015, the last reported sales price of our common stock on the OTC Pink marketplace was $0.03 per share.</t>
  </si>
  <si>
    <t>Earnings (Loss) Per Share - Earnings Per Share Reconciliation (Details) - USD ($)</t>
  </si>
  <si>
    <t>Basic loss attributable to common stock</t>
  </si>
  <si>
    <t>Diluted loss attributable to common stock, including assumed conversions</t>
  </si>
  <si>
    <t>Weighted-average common shares outstanding, basic loss attributable to common stock</t>
  </si>
  <si>
    <t>Weighted-average common shares outstanding, diluted loss attributable to common stock, including assumed conversions</t>
  </si>
  <si>
    <t>Basic loss attributable to common stock, per share</t>
  </si>
  <si>
    <t>Diluted loss attributable to common stock, including assumed conversions, per share</t>
  </si>
  <si>
    <t>Asset Retirement Obligations (Details)</t>
  </si>
  <si>
    <t>Asset retirement obligations, beginning of period</t>
  </si>
  <si>
    <t>Additions</t>
  </si>
  <si>
    <t>Revisions</t>
  </si>
  <si>
    <t>Settlements</t>
  </si>
  <si>
    <t>Asset retirement obligations, end of period</t>
  </si>
  <si>
    <t>Debt - Short Term Debt (Details) - USD ($)</t>
  </si>
  <si>
    <t>Nov. 30, 2013</t>
  </si>
  <si>
    <t>Short Term Debt</t>
  </si>
  <si>
    <t>10% First Lien Notes due 2015</t>
  </si>
  <si>
    <t>12.5% Second Lien Notes due 2016</t>
  </si>
  <si>
    <t>Less unamortized discount</t>
  </si>
  <si>
    <t>Total short term debt</t>
  </si>
  <si>
    <t>First Lien Notes</t>
  </si>
  <si>
    <t>Second Lien Notes</t>
  </si>
  <si>
    <t>Debt (Details Narrative) - USD ($)</t>
  </si>
  <si>
    <t>12 Months Ended</t>
  </si>
  <si>
    <t>Dec. 31, 2013</t>
  </si>
  <si>
    <t>Dec. 31, 2012</t>
  </si>
  <si>
    <t>Dec. 31, 2011</t>
  </si>
  <si>
    <t>Debt Instrument [Line Items]</t>
  </si>
  <si>
    <t>Payment of accrued interest</t>
  </si>
  <si>
    <t>Advisory fee, monthly</t>
  </si>
  <si>
    <t>Advisory agreement, terms</t>
  </si>
  <si>
    <t>In March 2015, pursuant to the terms of the Forbearance Agreements, the Company entered into an engagement letter (the Engagement Letter) with Conway MacKenzie Management Services, LLC (CMS). Pursuant to the Engagement Letter, the Company appointed principals of CMS to the Interim Chief Financial Officer and Strategic Alternatives Officer positions. Those officers are engaged to assist the Company in connection with its efforts to restructure or repay the First Lien Notes and Second Lien Notes. The Company will pay CMS a fee of $50,000 per month for services of the Interim Chief Financial Officer and pay hourly fees for services of other CMS personnel.</t>
  </si>
  <si>
    <t>Proceeds from issuance of senior secured notes</t>
  </si>
  <si>
    <t>Senior secured notes, maturity date</t>
  </si>
  <si>
    <t>Dec. 31,
		2015</t>
  </si>
  <si>
    <t>Senior secured notes, interest rate</t>
  </si>
  <si>
    <t>10.00%</t>
  </si>
  <si>
    <t>Senior secured notes, debt instrument payment terms</t>
  </si>
  <si>
    <t>Interest is payable on March 31, June 30, September 30 and December 31 of each year, commencing December 31, 2013.</t>
  </si>
  <si>
    <t>Senior secured notes, redemption terms</t>
  </si>
  <si>
    <t>The Company has the option to redeem all or a portion of the First Lien Notes at any time at 100% of the principal amount to be redeemed plus accrued and unpaid interest. Upon the occurrence of a change of control, we are required to offer to purchase the First Lien Notes at a price equal to 101% of the aggregate principal amount of First Lien Notes repurchased plus accrued and unpaid interest. Further, upon the occurrence of certain asset sales, we are required to provide notice of the same and are required to offer to purchase a defined portion of the First Lien Notes at a price equal to 100% of the principal amount of First Lien Notes repurchased plus accrued and unpaid interest.</t>
  </si>
  <si>
    <t>Accrued interest</t>
  </si>
  <si>
    <t>Debt instrument, debt default, description of violation or event of default</t>
  </si>
  <si>
    <t>Interest accrued and owing as of March 31, 2015, June 30, 2015, and September 30, 2015, in the amount of $4,095,000, has not been paid and, as a result, the First Lien Notes are in default and are included as a current liability in the accompany consolidated financial statements.</t>
  </si>
  <si>
    <t>Debt instrument, debt default, description of notice of default</t>
  </si>
  <si>
    <t>On January 30, 2015, the Company, along with its subsidiaries, Lobo Operating, Inc., Lobo Resources, Inc., Harvest Oil &amp; Gas, LLC and The Harvest Group, LLC entered into a forbearance agreement (the First Lien Forbearance Agreement) with the holders (the First Lien Lenders) of certain notes (the First Lien Notes) issued under that certain Indenture dated as of November 22, 2013 (the First Lien Indenture), by and among the Company and The Bank of New York Mellon Trust Company, N.A., as trustee (the First Lien Trustee).  On March 16, 2015, the Company entered into amendments to the First Lien Forbearance Agreement extending the Forbearance Period to April 30, 2015. On April 30, 2015, the Company entered into amendments to the Forbearance Agreements extending the Forbearance Period to May 8, 2015 subject to a further extension of the Forbearance Period to May 11, 2015 if the Company paid an additional retainer to legal counsel for the First Lien Lenders in the amount of $200,000 and subject to a further extension of the Forbearance Period to May 22, 2015 if the Company appoints an additional independent director designated by the First Lien Lenders. The payment of an additional legal fee retainer and appointment of an additional director both occurred by the designated dates and the Forbearance Period was extended until May 22, 2015. On May 18, 2015, the Company entered into further amendments to the Forbearance Agreements extending the Forbearance Period to June 5, 2015.</t>
  </si>
  <si>
    <t>Additional retainer to legal counsel</t>
  </si>
  <si>
    <t>Jul. 1,
		2016</t>
  </si>
  <si>
    <t>14.50%</t>
  </si>
  <si>
    <t>12.50%</t>
  </si>
  <si>
    <t>Interest is payable on January 1 and July 1 of each year.</t>
  </si>
  <si>
    <t>Senior secured notes, discount to par value</t>
  </si>
  <si>
    <t>98.58%</t>
  </si>
  <si>
    <t>98.221%</t>
  </si>
  <si>
    <t>The Company has the option to redeem all or a portion of the Second Lien Notes at any time on or after January 1, 2014 at the redemption prices specified in the Indenture plus accrued and unpaid interest.</t>
  </si>
  <si>
    <t>Retirement of secured notes</t>
  </si>
  <si>
    <t>Interest accrued and owing as of January 1, 2015 and July 1, 2015, in the amount of $15,650,000, has not been paid and, as a result, the Second Lien Notes are in default and are included as a current liability in the accompanying consolidated financial statements. The Company and the principal holders of the Second Lien Notes entered into a Forbearance Agreement to Second Lien Debenture in January 2015.</t>
  </si>
  <si>
    <t>On January 30, 2015, the Company entered into a forbearance agreement (the Second Lien Forbearance Agreement) with the holders (the Second Lien Lenders) of seventy-five percent (75%) or more in principal amount of the notes (the Second Lien Notes) issued under that certain Indenture dated as of July 12, 2011 (as supplemented or amended, the Second Lien Indenture), by and among the Company and The Bank of New York Mellon Trust Company, N.A., as trustee (the Second Lien Trustee).  On March 16, 2015, the Company entered into amendments to the Second Lien Forbearance Agreement extending the Forbearance Period to April 30, 2015.</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63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0986601</v>
      </c>
    </row>
    <row r="15" spans="1:3">
      <c r="A15" s="4" t="s">
        <v>24</v>
      </c>
      <c r="B15" s="6" t="s">
        <v>25</v>
      </c>
    </row>
    <row r="16" spans="1:3">
      <c r="A16" s="4" t="s">
        <v>26</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r="A1" s="1" t="s">
        <v>174</v>
      </c>
      <c r="B1" s="2" t="s">
        <v>1</v>
      </c>
    </row>
    <row r="2" spans="1:2">
      <c r="B2" s="2" t="s">
        <v>2</v>
      </c>
    </row>
    <row r="3" spans="1:2">
      <c r="A3" s="3" t="s">
        <v>175</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r="A1" s="1" t="s">
        <v>182</v>
      </c>
      <c r="B1" s="2" t="s">
        <v>1</v>
      </c>
    </row>
    <row r="2" spans="1:2">
      <c r="B2" s="2" t="s">
        <v>2</v>
      </c>
    </row>
    <row r="3" spans="1:2">
      <c r="A3" s="3" t="s">
        <v>145</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27</v>
      </c>
      <c r="B1" s="2" t="s">
        <v>2</v>
      </c>
      <c r="C1" s="2" t="s">
        <v>28</v>
      </c>
    </row>
    <row r="2" spans="1:3">
      <c r="A2" s="3" t="s">
        <v>29</v>
      </c>
    </row>
    <row r="3" spans="1:3">
      <c r="A3" s="4" t="s">
        <v>30</v>
      </c>
      <c r="B3" s="7" t="n">
        <v>6002537</v>
      </c>
      <c r="C3" s="7" t="n">
        <v>10911070</v>
      </c>
    </row>
    <row r="4" spans="1:3">
      <c r="A4" s="4" t="s">
        <v>31</v>
      </c>
      <c r="B4" s="5" t="n">
        <v>2444893</v>
      </c>
      <c r="C4" s="5" t="n">
        <v>3778808</v>
      </c>
    </row>
    <row r="5" spans="1:3">
      <c r="A5" s="4" t="s">
        <v>32</v>
      </c>
      <c r="B5" s="5" t="n">
        <v>830038</v>
      </c>
      <c r="C5" s="5" t="n">
        <v>1006758</v>
      </c>
    </row>
    <row r="6" spans="1:3">
      <c r="A6" s="4" t="s">
        <v>33</v>
      </c>
      <c r="B6" s="5" t="n">
        <v>150000</v>
      </c>
      <c r="C6" s="5" t="n">
        <v>150000</v>
      </c>
    </row>
    <row r="7" spans="1:3">
      <c r="A7" s="4" t="s">
        <v>34</v>
      </c>
      <c r="B7" s="5" t="n">
        <v>9427468</v>
      </c>
      <c r="C7" s="5" t="n">
        <v>15846636</v>
      </c>
    </row>
    <row r="8" spans="1:3">
      <c r="A8" s="3" t="s">
        <v>35</v>
      </c>
    </row>
    <row r="9" spans="1:3">
      <c r="A9" s="4" t="s">
        <v>36</v>
      </c>
      <c r="B9" s="5" t="n">
        <v>302312119</v>
      </c>
      <c r="C9" s="5" t="n">
        <v>301399079</v>
      </c>
    </row>
    <row r="10" spans="1:3">
      <c r="A10" s="4" t="s">
        <v>37</v>
      </c>
      <c r="B10" s="5" t="n">
        <v>1031779</v>
      </c>
      <c r="C10" s="5" t="n">
        <v>1031779</v>
      </c>
    </row>
    <row r="11" spans="1:3">
      <c r="A11" s="4" t="s">
        <v>38</v>
      </c>
      <c r="B11" s="5" t="n">
        <v>-252661165</v>
      </c>
      <c r="C11" s="5" t="n">
        <v>-226716401</v>
      </c>
    </row>
    <row r="12" spans="1:3">
      <c r="A12" s="4" t="s">
        <v>39</v>
      </c>
      <c r="B12" s="5" t="n">
        <v>50682733</v>
      </c>
      <c r="C12" s="5" t="n">
        <v>75714457</v>
      </c>
    </row>
    <row r="13" spans="1:3">
      <c r="A13" s="4" t="s">
        <v>40</v>
      </c>
      <c r="B13" s="5" t="n">
        <v>17430094</v>
      </c>
      <c r="C13" s="5" t="n">
        <v>20350655</v>
      </c>
    </row>
    <row r="14" spans="1:3">
      <c r="A14" s="4" t="s">
        <v>41</v>
      </c>
      <c r="B14" s="5" t="n">
        <v>77540295</v>
      </c>
      <c r="C14" s="5" t="n">
        <v>111911748</v>
      </c>
    </row>
    <row r="15" spans="1:3">
      <c r="A15" s="3" t="s">
        <v>42</v>
      </c>
    </row>
    <row r="16" spans="1:3">
      <c r="A16" s="4" t="s">
        <v>43</v>
      </c>
      <c r="B16" s="5" t="n">
        <v>2856124</v>
      </c>
      <c r="C16" s="5" t="n">
        <v>6722116</v>
      </c>
    </row>
    <row r="17" spans="1:3">
      <c r="A17" s="4" t="s">
        <v>44</v>
      </c>
      <c r="B17" s="5" t="n">
        <v>2057438</v>
      </c>
      <c r="C17" s="5" t="n">
        <v>2711229</v>
      </c>
    </row>
    <row r="18" spans="1:3">
      <c r="A18" s="4" t="s">
        <v>45</v>
      </c>
      <c r="B18" s="5" t="n">
        <v>29677961</v>
      </c>
      <c r="C18" s="5" t="n">
        <v>13006617</v>
      </c>
    </row>
    <row r="19" spans="1:3">
      <c r="A19" s="4" t="s">
        <v>46</v>
      </c>
      <c r="B19" s="5" t="n">
        <v>0</v>
      </c>
      <c r="C19" s="5" t="n">
        <v>117</v>
      </c>
    </row>
    <row r="20" spans="1:3">
      <c r="A20" s="4" t="s">
        <v>47</v>
      </c>
      <c r="B20" s="5" t="n">
        <v>347067</v>
      </c>
      <c r="C20" s="5" t="n">
        <v>329964</v>
      </c>
    </row>
    <row r="21" spans="1:3">
      <c r="A21" s="4" t="s">
        <v>48</v>
      </c>
      <c r="B21" s="5" t="n">
        <v>54600000</v>
      </c>
      <c r="C21" s="5" t="n">
        <v>54448831</v>
      </c>
    </row>
    <row r="22" spans="1:3">
      <c r="A22" s="4" t="s">
        <v>49</v>
      </c>
      <c r="B22" s="5" t="n">
        <v>125200000</v>
      </c>
      <c r="C22" s="5" t="n">
        <v>124352053</v>
      </c>
    </row>
    <row r="23" spans="1:3">
      <c r="A23" s="4" t="s">
        <v>50</v>
      </c>
      <c r="B23" s="5" t="n">
        <v>214738590</v>
      </c>
      <c r="C23" s="5" t="n">
        <v>201570927</v>
      </c>
    </row>
    <row r="24" spans="1:3">
      <c r="A24" s="3" t="s">
        <v>51</v>
      </c>
    </row>
    <row r="25" spans="1:3">
      <c r="A25" s="4" t="s">
        <v>52</v>
      </c>
      <c r="B25" s="5" t="n">
        <v>18102798</v>
      </c>
      <c r="C25" s="5" t="n">
        <v>16397804</v>
      </c>
    </row>
    <row r="26" spans="1:3">
      <c r="A26" s="4" t="s">
        <v>53</v>
      </c>
      <c r="B26" s="5" t="n">
        <v>18102798</v>
      </c>
      <c r="C26" s="5" t="n">
        <v>16397804</v>
      </c>
    </row>
    <row r="27" spans="1:3">
      <c r="A27" s="4" t="s">
        <v>54</v>
      </c>
      <c r="B27" s="7" t="n">
        <v>2815298</v>
      </c>
      <c r="C27" s="7" t="n">
        <v>0</v>
      </c>
    </row>
    <row r="28" spans="1:3">
      <c r="A28" s="4" t="s">
        <v>55</v>
      </c>
      <c r="B28" s="4" t="s">
        <v>56</v>
      </c>
      <c r="C28" s="4" t="s">
        <v>56</v>
      </c>
    </row>
    <row r="29" spans="1:3">
      <c r="A29" s="3" t="s">
        <v>57</v>
      </c>
    </row>
    <row r="30" spans="1:3">
      <c r="A30" s="4" t="s">
        <v>58</v>
      </c>
      <c r="B30" s="7" t="n">
        <v>30987</v>
      </c>
      <c r="C30" s="7" t="n">
        <v>30987</v>
      </c>
    </row>
    <row r="31" spans="1:3">
      <c r="A31" s="4" t="s">
        <v>59</v>
      </c>
      <c r="B31" s="5" t="n">
        <v>78836247</v>
      </c>
      <c r="C31" s="5" t="n">
        <v>78754854</v>
      </c>
    </row>
    <row r="32" spans="1:3">
      <c r="A32" s="4" t="s">
        <v>60</v>
      </c>
      <c r="B32" s="5" t="n">
        <v>-236983625</v>
      </c>
      <c r="C32" s="5" t="n">
        <v>-184842824</v>
      </c>
    </row>
    <row r="33" spans="1:3">
      <c r="A33" s="4" t="s">
        <v>61</v>
      </c>
      <c r="B33" s="5" t="n">
        <v>-158116391</v>
      </c>
      <c r="C33" s="5" t="n">
        <v>-106056983</v>
      </c>
    </row>
    <row r="34" spans="1:3">
      <c r="A34" s="4" t="s">
        <v>62</v>
      </c>
      <c r="B34" s="7" t="n">
        <v>77540295</v>
      </c>
      <c r="C34" s="7" t="n">
        <v>1119117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9</v>
      </c>
      <c r="B1" s="2" t="s">
        <v>1</v>
      </c>
    </row>
    <row r="2" spans="1:2">
      <c r="B2" s="2" t="s">
        <v>2</v>
      </c>
    </row>
    <row r="3" spans="1:2">
      <c r="A3" s="3" t="s">
        <v>148</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92</v>
      </c>
      <c r="B1" s="2" t="s">
        <v>1</v>
      </c>
    </row>
    <row r="2" spans="1:2">
      <c r="B2" s="2" t="s">
        <v>2</v>
      </c>
    </row>
    <row r="3" spans="1:2">
      <c r="A3" s="3" t="s">
        <v>151</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5</v>
      </c>
      <c r="B1" s="2" t="s">
        <v>1</v>
      </c>
    </row>
    <row r="2" spans="1:2">
      <c r="B2" s="2" t="s">
        <v>2</v>
      </c>
    </row>
    <row r="3" spans="1:2">
      <c r="A3" s="3" t="s">
        <v>154</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v>
      </c>
    </row>
    <row r="3" spans="1:2">
      <c r="A3" s="3" t="s">
        <v>157</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3</v>
      </c>
      <c r="B1" s="2" t="s">
        <v>1</v>
      </c>
    </row>
    <row r="2" spans="1:2">
      <c r="B2" s="2" t="s">
        <v>2</v>
      </c>
    </row>
    <row r="3" spans="1:2">
      <c r="A3" s="3" t="s">
        <v>160</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6</v>
      </c>
      <c r="B1" s="2" t="s">
        <v>1</v>
      </c>
    </row>
    <row r="2" spans="1:2">
      <c r="B2" s="2" t="s">
        <v>2</v>
      </c>
    </row>
    <row r="3" spans="1:2">
      <c r="A3" s="3" t="s">
        <v>163</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9</v>
      </c>
      <c r="B1" s="2" t="s">
        <v>1</v>
      </c>
    </row>
    <row r="2" spans="1:2">
      <c r="B2" s="2" t="s">
        <v>2</v>
      </c>
    </row>
    <row r="3" spans="1:2">
      <c r="A3" s="3" t="s">
        <v>166</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2</v>
      </c>
      <c r="B1" s="2" t="s">
        <v>1</v>
      </c>
    </row>
    <row r="2" spans="1:2">
      <c r="B2" s="2" t="s">
        <v>2</v>
      </c>
    </row>
    <row r="3" spans="1:2">
      <c r="A3" s="3" t="s">
        <v>169</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215</v>
      </c>
      <c r="B1" s="2" t="s">
        <v>216</v>
      </c>
    </row>
    <row r="2" spans="1:2">
      <c r="A2" s="3" t="s">
        <v>139</v>
      </c>
    </row>
    <row r="3" spans="1:2">
      <c r="A3" s="4" t="s">
        <v>217</v>
      </c>
      <c r="B3" s="7" t="n">
        <v>58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8</v>
      </c>
      <c r="B1" s="2" t="s">
        <v>2</v>
      </c>
      <c r="C1" s="2" t="s">
        <v>28</v>
      </c>
    </row>
    <row r="2" spans="1:3">
      <c r="A2" s="3" t="s">
        <v>219</v>
      </c>
    </row>
    <row r="3" spans="1:3">
      <c r="A3" s="4" t="s">
        <v>220</v>
      </c>
      <c r="B3" s="7" t="n">
        <v>0</v>
      </c>
      <c r="C3" s="7" t="n">
        <v>117</v>
      </c>
    </row>
    <row r="4" spans="1:3">
      <c r="A4" s="4" t="s">
        <v>221</v>
      </c>
      <c r="B4" s="7" t="n">
        <v>0</v>
      </c>
      <c r="C4" s="7" t="n">
        <v>11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63</v>
      </c>
      <c r="B1" s="2" t="s">
        <v>2</v>
      </c>
      <c r="C1" s="2" t="s">
        <v>28</v>
      </c>
    </row>
    <row r="2" spans="1:3">
      <c r="A2" s="4" t="s">
        <v>64</v>
      </c>
      <c r="B2" s="8" t="n">
        <v>0.001</v>
      </c>
      <c r="C2" s="8" t="n">
        <v>0.001</v>
      </c>
    </row>
    <row r="3" spans="1:3">
      <c r="A3" s="4" t="s">
        <v>65</v>
      </c>
      <c r="B3" s="5" t="n">
        <v>100000000</v>
      </c>
      <c r="C3" s="5" t="n">
        <v>100000000</v>
      </c>
    </row>
    <row r="4" spans="1:3">
      <c r="A4" s="4" t="s">
        <v>66</v>
      </c>
      <c r="B4" s="5" t="n">
        <v>30986601</v>
      </c>
      <c r="C4" s="5" t="n">
        <v>30986601</v>
      </c>
    </row>
    <row r="5" spans="1:3">
      <c r="A5" s="4" t="s">
        <v>67</v>
      </c>
      <c r="B5" s="5" t="n">
        <v>30986601</v>
      </c>
      <c r="C5" s="5" t="n">
        <v>30986601</v>
      </c>
    </row>
    <row r="6" spans="1:3">
      <c r="A6" s="4" t="s">
        <v>68</v>
      </c>
    </row>
    <row r="7" spans="1:3">
      <c r="A7" s="4" t="s">
        <v>69</v>
      </c>
      <c r="C7" s="7" t="n">
        <v>151169</v>
      </c>
    </row>
    <row r="8" spans="1:3">
      <c r="A8" s="4" t="s">
        <v>70</v>
      </c>
    </row>
    <row r="9" spans="1:3">
      <c r="A9" s="4" t="s">
        <v>69</v>
      </c>
      <c r="C9" s="7" t="n">
        <v>8479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r="A1" s="1" t="s">
        <v>222</v>
      </c>
      <c r="B1" s="2" t="s">
        <v>72</v>
      </c>
      <c r="D1" s="2" t="s">
        <v>1</v>
      </c>
    </row>
    <row r="2" spans="1:5">
      <c r="B2" s="2" t="s">
        <v>2</v>
      </c>
      <c r="C2" s="2" t="s">
        <v>73</v>
      </c>
      <c r="D2" s="2" t="s">
        <v>2</v>
      </c>
      <c r="E2" s="2" t="s">
        <v>73</v>
      </c>
    </row>
    <row r="3" spans="1:5">
      <c r="A3" s="3" t="s">
        <v>142</v>
      </c>
    </row>
    <row r="4" spans="1:5">
      <c r="A4" s="4" t="s">
        <v>84</v>
      </c>
      <c r="B4" s="7" t="n">
        <v>18077731</v>
      </c>
      <c r="C4" s="7" t="n">
        <v>0</v>
      </c>
      <c r="D4" s="7" t="n">
        <v>18077731</v>
      </c>
      <c r="E4" s="7"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3</v>
      </c>
      <c r="B1" s="2" t="s">
        <v>72</v>
      </c>
      <c r="D1" s="2" t="s">
        <v>1</v>
      </c>
    </row>
    <row r="2" spans="1:5">
      <c r="B2" s="2" t="s">
        <v>2</v>
      </c>
      <c r="C2" s="2" t="s">
        <v>73</v>
      </c>
      <c r="D2" s="2" t="s">
        <v>2</v>
      </c>
      <c r="E2" s="2" t="s">
        <v>73</v>
      </c>
    </row>
    <row r="3" spans="1:5">
      <c r="A3" s="3" t="s">
        <v>145</v>
      </c>
    </row>
    <row r="4" spans="1:5">
      <c r="A4" s="4" t="s">
        <v>224</v>
      </c>
      <c r="B4" s="7" t="n">
        <v>0</v>
      </c>
      <c r="C4" s="7" t="n">
        <v>533782</v>
      </c>
      <c r="D4" s="7" t="n">
        <v>0</v>
      </c>
      <c r="E4" s="7" t="n">
        <v>1593301</v>
      </c>
    </row>
    <row r="5" spans="1:5">
      <c r="A5" s="4" t="s">
        <v>225</v>
      </c>
      <c r="B5" s="5" t="n">
        <v>0</v>
      </c>
      <c r="C5" s="5" t="n">
        <v>110408</v>
      </c>
      <c r="D5" s="5" t="n">
        <v>117</v>
      </c>
      <c r="E5" s="5" t="n">
        <v>-89444</v>
      </c>
    </row>
    <row r="6" spans="1:5">
      <c r="A6" s="4" t="s">
        <v>226</v>
      </c>
      <c r="B6" s="7" t="n">
        <v>0</v>
      </c>
      <c r="C6" s="7" t="n">
        <v>644190</v>
      </c>
      <c r="D6" s="7" t="n">
        <v>117</v>
      </c>
      <c r="E6" s="7" t="n">
        <v>150385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7</v>
      </c>
      <c r="B1" s="2" t="s">
        <v>72</v>
      </c>
      <c r="D1" s="2" t="s">
        <v>1</v>
      </c>
    </row>
    <row r="2" spans="1:5">
      <c r="B2" s="2" t="s">
        <v>2</v>
      </c>
      <c r="C2" s="2" t="s">
        <v>73</v>
      </c>
      <c r="D2" s="2" t="s">
        <v>2</v>
      </c>
      <c r="E2" s="2" t="s">
        <v>73</v>
      </c>
    </row>
    <row r="3" spans="1:5">
      <c r="A3" s="3" t="s">
        <v>145</v>
      </c>
    </row>
    <row r="4" spans="1:5">
      <c r="A4" s="4" t="s">
        <v>228</v>
      </c>
      <c r="B4" s="7" t="n">
        <v>0</v>
      </c>
      <c r="C4" s="7" t="n">
        <v>12451</v>
      </c>
      <c r="D4" s="7" t="n">
        <v>0</v>
      </c>
      <c r="E4" s="7" t="n">
        <v>0</v>
      </c>
    </row>
    <row r="5" spans="1:5">
      <c r="A5" s="4" t="s">
        <v>229</v>
      </c>
      <c r="B5" s="7" t="n">
        <v>0</v>
      </c>
      <c r="C5" s="7" t="n">
        <v>12451</v>
      </c>
      <c r="D5" s="7" t="n">
        <v>0</v>
      </c>
      <c r="E5" s="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0</v>
      </c>
      <c r="B1" s="2" t="s">
        <v>2</v>
      </c>
      <c r="C1" s="2" t="s">
        <v>28</v>
      </c>
    </row>
    <row r="2" spans="1:3">
      <c r="A2" s="3" t="s">
        <v>231</v>
      </c>
    </row>
    <row r="3" spans="1:3">
      <c r="A3" s="4" t="s">
        <v>232</v>
      </c>
      <c r="B3" s="7" t="n">
        <v>0</v>
      </c>
      <c r="C3" s="7" t="n">
        <v>117</v>
      </c>
    </row>
    <row r="4" spans="1:3">
      <c r="A4" s="4" t="s">
        <v>233</v>
      </c>
    </row>
    <row r="5" spans="1:3">
      <c r="A5" s="3" t="s">
        <v>231</v>
      </c>
    </row>
    <row r="6" spans="1:3">
      <c r="A6" s="4" t="s">
        <v>232</v>
      </c>
      <c r="C6" s="5" t="n">
        <v>0</v>
      </c>
    </row>
    <row r="7" spans="1:3">
      <c r="A7" s="4" t="s">
        <v>234</v>
      </c>
    </row>
    <row r="8" spans="1:3">
      <c r="A8" s="3" t="s">
        <v>231</v>
      </c>
    </row>
    <row r="9" spans="1:3">
      <c r="A9" s="4" t="s">
        <v>232</v>
      </c>
      <c r="C9" s="5" t="n">
        <v>117</v>
      </c>
    </row>
    <row r="10" spans="1:3">
      <c r="A10" s="4" t="s">
        <v>235</v>
      </c>
    </row>
    <row r="11" spans="1:3">
      <c r="A11" s="3" t="s">
        <v>231</v>
      </c>
    </row>
    <row r="12" spans="1:3">
      <c r="A12" s="4" t="s">
        <v>232</v>
      </c>
      <c r="C12" s="7"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s="1" t="s">
        <v>236</v>
      </c>
      <c r="B1" s="2" t="s">
        <v>2</v>
      </c>
      <c r="C1" s="2" t="s">
        <v>28</v>
      </c>
    </row>
    <row r="2" spans="1:3">
      <c r="A2" s="3" t="s">
        <v>237</v>
      </c>
    </row>
    <row r="3" spans="1:3">
      <c r="A3" s="4" t="s">
        <v>238</v>
      </c>
      <c r="B3" s="7" t="n">
        <v>5564129</v>
      </c>
      <c r="C3" s="7" t="n">
        <v>5564129</v>
      </c>
    </row>
    <row r="4" spans="1:3">
      <c r="A4" s="4" t="s">
        <v>239</v>
      </c>
      <c r="B4" s="5" t="n">
        <v>0</v>
      </c>
      <c r="C4" s="5" t="n">
        <v>4077060</v>
      </c>
    </row>
    <row r="5" spans="1:3">
      <c r="A5" s="4" t="s">
        <v>240</v>
      </c>
      <c r="B5" s="5" t="n">
        <v>10628903</v>
      </c>
      <c r="C5" s="5" t="n">
        <v>10628903</v>
      </c>
    </row>
    <row r="6" spans="1:3">
      <c r="A6" s="4" t="s">
        <v>121</v>
      </c>
      <c r="B6" s="5" t="n">
        <v>1237062</v>
      </c>
      <c r="C6" s="5" t="n">
        <v>80563</v>
      </c>
    </row>
    <row r="7" spans="1:3">
      <c r="A7" s="4" t="s">
        <v>40</v>
      </c>
      <c r="B7" s="7" t="n">
        <v>17430094</v>
      </c>
      <c r="C7" s="7" t="n">
        <v>2035065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1</v>
      </c>
      <c r="B1" s="2" t="s">
        <v>2</v>
      </c>
      <c r="C1" s="2" t="s">
        <v>28</v>
      </c>
    </row>
    <row r="2" spans="1:3">
      <c r="A2" s="3" t="s">
        <v>154</v>
      </c>
    </row>
    <row r="3" spans="1:3">
      <c r="A3" s="4" t="s">
        <v>43</v>
      </c>
      <c r="B3" s="7" t="n">
        <v>2815298</v>
      </c>
      <c r="C3" s="7" t="n">
        <v>0</v>
      </c>
    </row>
    <row r="4" spans="1:3">
      <c r="A4" s="4" t="s">
        <v>242</v>
      </c>
      <c r="B4" s="7" t="n">
        <v>281529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243</v>
      </c>
      <c r="B1" s="2" t="s">
        <v>1</v>
      </c>
    </row>
    <row r="2" spans="1:3">
      <c r="B2" s="2" t="s">
        <v>244</v>
      </c>
    </row>
    <row r="3" spans="1:3">
      <c r="A3" s="3" t="s">
        <v>245</v>
      </c>
    </row>
    <row r="4" spans="1:3">
      <c r="A4" s="4" t="s">
        <v>246</v>
      </c>
      <c r="B4" s="5" t="n">
        <v>1652500</v>
      </c>
    </row>
    <row r="5" spans="1:3">
      <c r="A5" s="4" t="s">
        <v>247</v>
      </c>
      <c r="B5" s="5" t="n">
        <v>135000</v>
      </c>
    </row>
    <row r="6" spans="1:3">
      <c r="A6" s="4" t="s">
        <v>248</v>
      </c>
      <c r="B6" s="5" t="n">
        <v>0</v>
      </c>
    </row>
    <row r="7" spans="1:3">
      <c r="A7" s="4" t="s">
        <v>249</v>
      </c>
      <c r="B7" s="5" t="n">
        <v>177500</v>
      </c>
    </row>
    <row r="8" spans="1:3">
      <c r="A8" s="4" t="s">
        <v>250</v>
      </c>
      <c r="B8" s="5" t="n">
        <v>1610000</v>
      </c>
    </row>
    <row r="9" spans="1:3">
      <c r="A9" s="4" t="s">
        <v>251</v>
      </c>
      <c r="B9" s="5" t="n">
        <v>1310000</v>
      </c>
    </row>
    <row r="10" spans="1:3">
      <c r="A10" s="3" t="s">
        <v>252</v>
      </c>
    </row>
    <row r="11" spans="1:3">
      <c r="A11" s="4" t="s">
        <v>253</v>
      </c>
      <c r="B11" s="9" t="n">
        <v>2.59</v>
      </c>
    </row>
    <row r="12" spans="1:3">
      <c r="A12" s="4" t="s">
        <v>254</v>
      </c>
      <c r="B12" s="10" t="n">
        <v>0.23</v>
      </c>
    </row>
    <row r="13" spans="1:3">
      <c r="A13" s="4" t="s">
        <v>255</v>
      </c>
      <c r="B13" s="5" t="n">
        <v>0</v>
      </c>
    </row>
    <row r="14" spans="1:3">
      <c r="A14" s="4" t="s">
        <v>256</v>
      </c>
      <c r="B14" s="10" t="n">
        <v>1.54</v>
      </c>
    </row>
    <row r="15" spans="1:3">
      <c r="A15" s="4" t="s">
        <v>257</v>
      </c>
      <c r="B15" s="10" t="n">
        <v>2.51</v>
      </c>
    </row>
    <row r="16" spans="1:3">
      <c r="A16" s="4" t="s">
        <v>258</v>
      </c>
      <c r="B16" s="10" t="n">
        <v>2.86</v>
      </c>
    </row>
    <row r="17" spans="1:3">
      <c r="A17" s="3" t="s">
        <v>259</v>
      </c>
    </row>
    <row r="18" spans="1:3">
      <c r="A18" s="4" t="s">
        <v>260</v>
      </c>
      <c r="B18" s="10" t="n">
        <v>1.81</v>
      </c>
    </row>
    <row r="19" spans="1:3">
      <c r="A19" s="4" t="s">
        <v>261</v>
      </c>
      <c r="B19" s="10" t="n">
        <v>0.14</v>
      </c>
    </row>
    <row r="20" spans="1:3">
      <c r="A20" s="4" t="s">
        <v>262</v>
      </c>
      <c r="B20" s="5" t="n">
        <v>0</v>
      </c>
    </row>
    <row r="21" spans="1:3">
      <c r="A21" s="4" t="s">
        <v>263</v>
      </c>
      <c r="B21" s="10" t="n">
        <v>1.3</v>
      </c>
    </row>
    <row r="22" spans="1:3">
      <c r="A22" s="4" t="s">
        <v>264</v>
      </c>
      <c r="B22" s="10" t="n">
        <v>1.73</v>
      </c>
    </row>
    <row r="23" spans="1:3">
      <c r="A23" s="4" t="s">
        <v>265</v>
      </c>
      <c r="B23" s="9" t="n">
        <v>1.94</v>
      </c>
    </row>
    <row r="24" spans="1:3">
      <c r="A24" s="3" t="s">
        <v>266</v>
      </c>
    </row>
    <row r="25" spans="1:3">
      <c r="A25" s="4" t="s">
        <v>267</v>
      </c>
      <c r="B25" s="4" t="s">
        <v>268</v>
      </c>
    </row>
    <row r="26" spans="1:3">
      <c r="A26" s="4" t="s">
        <v>269</v>
      </c>
      <c r="B26" s="4" t="s">
        <v>270</v>
      </c>
    </row>
    <row r="27" spans="1:3">
      <c r="A27" s="4" t="s">
        <v>271</v>
      </c>
      <c r="B27" s="4" t="s">
        <v>272</v>
      </c>
    </row>
    <row r="28" spans="1:3">
      <c r="A28" s="4" t="s">
        <v>273</v>
      </c>
      <c r="B28" s="4" t="s">
        <v>274</v>
      </c>
    </row>
    <row r="29" spans="1:3">
      <c r="A29" s="4" t="s">
        <v>275</v>
      </c>
      <c r="B29" s="7" t="n">
        <v>0</v>
      </c>
      <c r="C29" s="4" t="s">
        <v>276</v>
      </c>
    </row>
    <row r="30" spans="1:3">
      <c r="A30" s="4" t="s">
        <v>277</v>
      </c>
      <c r="B30" s="5" t="n">
        <v>0</v>
      </c>
      <c r="C30" s="4" t="s">
        <v>276</v>
      </c>
    </row>
    <row r="31" spans="1:3">
      <c r="A31" s="4" t="s">
        <v>278</v>
      </c>
      <c r="B31" s="7" t="n">
        <v>0</v>
      </c>
      <c r="C31" s="4" t="s">
        <v>276</v>
      </c>
    </row>
    <row r="32" spans="1:3">
      <c r="A32" t="n"/>
    </row>
    <row r="33" spans="1:3">
      <c r="A33" s="4" t="s">
        <v>276</v>
      </c>
      <c r="B33" s="4" t="s">
        <v>279</v>
      </c>
    </row>
  </sheetData>
  <mergeCells count="5">
    <mergeCell ref="A1:A2"/>
    <mergeCell ref="B1:C1"/>
    <mergeCell ref="B2:C2"/>
    <mergeCell ref="A32:C32"/>
    <mergeCell ref="B33:C33"/>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280</v>
      </c>
      <c r="B1" s="2" t="s">
        <v>72</v>
      </c>
      <c r="D1" s="2" t="s">
        <v>1</v>
      </c>
    </row>
    <row r="2" spans="1:5">
      <c r="B2" s="2" t="s">
        <v>2</v>
      </c>
      <c r="C2" s="2" t="s">
        <v>73</v>
      </c>
      <c r="D2" s="2" t="s">
        <v>2</v>
      </c>
      <c r="E2" s="2" t="s">
        <v>73</v>
      </c>
    </row>
    <row r="3" spans="1:5">
      <c r="A3" s="3" t="s">
        <v>281</v>
      </c>
    </row>
    <row r="4" spans="1:5">
      <c r="A4" s="4" t="s">
        <v>282</v>
      </c>
      <c r="B4" s="7" t="n">
        <v>26928</v>
      </c>
      <c r="C4" s="7" t="n">
        <v>173871</v>
      </c>
      <c r="D4" s="7" t="n">
        <v>81393</v>
      </c>
      <c r="E4" s="7" t="n">
        <v>420154</v>
      </c>
    </row>
    <row r="5" spans="1:5">
      <c r="A5" s="4" t="s">
        <v>283</v>
      </c>
      <c r="B5" s="7" t="n">
        <v>0</v>
      </c>
      <c r="C5" s="9" t="n">
        <v>-0.01</v>
      </c>
      <c r="D5" s="7" t="n">
        <v>0</v>
      </c>
      <c r="E5" s="9" t="n">
        <v>-0.0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s>
  <sheetData>
    <row r="1" spans="1:4">
      <c r="A1" s="1" t="s">
        <v>284</v>
      </c>
      <c r="C1" s="2" t="s">
        <v>1</v>
      </c>
    </row>
    <row r="2" spans="1:4">
      <c r="C2" s="2" t="s">
        <v>2</v>
      </c>
      <c r="D2" s="2" t="s">
        <v>285</v>
      </c>
    </row>
    <row r="3" spans="1:4">
      <c r="A3" s="3" t="s">
        <v>286</v>
      </c>
    </row>
    <row r="4" spans="1:4">
      <c r="A4" s="4" t="s">
        <v>287</v>
      </c>
      <c r="C4" s="5" t="n">
        <v>135000</v>
      </c>
    </row>
    <row r="5" spans="1:4">
      <c r="A5" s="4" t="s">
        <v>288</v>
      </c>
      <c r="B5" s="4" t="s">
        <v>276</v>
      </c>
      <c r="C5" s="7" t="n">
        <v>0</v>
      </c>
    </row>
    <row r="6" spans="1:4">
      <c r="A6" s="4" t="s">
        <v>289</v>
      </c>
      <c r="C6" s="7" t="n">
        <v>100000</v>
      </c>
    </row>
    <row r="7" spans="1:4">
      <c r="A7" s="4" t="s">
        <v>290</v>
      </c>
      <c r="C7" s="4" t="s">
        <v>291</v>
      </c>
    </row>
    <row r="8" spans="1:4">
      <c r="A8" s="4" t="s">
        <v>292</v>
      </c>
    </row>
    <row r="9" spans="1:4">
      <c r="A9" s="3" t="s">
        <v>286</v>
      </c>
    </row>
    <row r="10" spans="1:4">
      <c r="A10" s="4" t="s">
        <v>293</v>
      </c>
      <c r="D10" s="5" t="n">
        <v>3000000</v>
      </c>
    </row>
    <row r="11" spans="1:4">
      <c r="A11" s="4" t="s">
        <v>294</v>
      </c>
    </row>
    <row r="12" spans="1:4">
      <c r="A12" s="3" t="s">
        <v>286</v>
      </c>
    </row>
    <row r="13" spans="1:4">
      <c r="A13" s="4" t="s">
        <v>287</v>
      </c>
      <c r="C13" s="5" t="n">
        <v>30000</v>
      </c>
    </row>
    <row r="14" spans="1:4">
      <c r="A14" s="4" t="s">
        <v>295</v>
      </c>
      <c r="C14" s="4" t="s">
        <v>296</v>
      </c>
    </row>
    <row r="15" spans="1:4">
      <c r="A15" s="4" t="s">
        <v>297</v>
      </c>
      <c r="C15" s="9" t="n">
        <v>0.21</v>
      </c>
    </row>
    <row r="16" spans="1:4">
      <c r="A16" s="4" t="s">
        <v>298</v>
      </c>
      <c r="C16" s="4" t="s">
        <v>299</v>
      </c>
    </row>
    <row r="17" spans="1:4">
      <c r="A17" s="4" t="s">
        <v>288</v>
      </c>
      <c r="C17" s="7" t="n">
        <v>3900</v>
      </c>
    </row>
    <row r="18" spans="1:4">
      <c r="A18" s="4" t="s">
        <v>300</v>
      </c>
      <c r="C18" s="4" t="s">
        <v>301</v>
      </c>
    </row>
    <row r="19" spans="1:4">
      <c r="A19" s="4" t="s">
        <v>302</v>
      </c>
      <c r="C19" s="4" t="s">
        <v>303</v>
      </c>
    </row>
    <row r="20" spans="1:4">
      <c r="A20" s="4" t="s">
        <v>304</v>
      </c>
      <c r="C20" s="4" t="s">
        <v>305</v>
      </c>
    </row>
    <row r="21" spans="1:4">
      <c r="A21" s="4" t="s">
        <v>306</v>
      </c>
      <c r="C21" s="4" t="s">
        <v>307</v>
      </c>
    </row>
    <row r="22" spans="1:4">
      <c r="A22" s="4" t="s">
        <v>308</v>
      </c>
    </row>
    <row r="23" spans="1:4">
      <c r="A23" s="3" t="s">
        <v>286</v>
      </c>
    </row>
    <row r="24" spans="1:4">
      <c r="A24" s="4" t="s">
        <v>287</v>
      </c>
      <c r="C24" s="5" t="n">
        <v>15000</v>
      </c>
    </row>
    <row r="25" spans="1:4">
      <c r="A25" s="4" t="s">
        <v>295</v>
      </c>
      <c r="C25" s="4" t="s">
        <v>296</v>
      </c>
    </row>
    <row r="26" spans="1:4">
      <c r="A26" s="4" t="s">
        <v>297</v>
      </c>
      <c r="C26" s="9" t="n">
        <v>0.27</v>
      </c>
    </row>
    <row r="27" spans="1:4">
      <c r="A27" s="4" t="s">
        <v>298</v>
      </c>
      <c r="C27" s="4" t="s">
        <v>309</v>
      </c>
    </row>
    <row r="28" spans="1:4">
      <c r="A28" s="4" t="s">
        <v>288</v>
      </c>
      <c r="C28" s="7" t="n">
        <v>2700</v>
      </c>
    </row>
    <row r="29" spans="1:4">
      <c r="A29" s="4" t="s">
        <v>300</v>
      </c>
      <c r="C29" s="4" t="s">
        <v>310</v>
      </c>
    </row>
    <row r="30" spans="1:4">
      <c r="A30" s="4" t="s">
        <v>302</v>
      </c>
      <c r="C30" s="4" t="s">
        <v>311</v>
      </c>
    </row>
    <row r="31" spans="1:4">
      <c r="A31" s="4" t="s">
        <v>304</v>
      </c>
      <c r="C31" s="4" t="s">
        <v>305</v>
      </c>
    </row>
    <row r="32" spans="1:4">
      <c r="A32" s="4" t="s">
        <v>306</v>
      </c>
      <c r="C32" s="4" t="s">
        <v>312</v>
      </c>
    </row>
    <row r="33" spans="1:4">
      <c r="A33" s="4" t="s">
        <v>313</v>
      </c>
    </row>
    <row r="34" spans="1:4">
      <c r="A34" s="3" t="s">
        <v>286</v>
      </c>
    </row>
    <row r="35" spans="1:4">
      <c r="A35" s="4" t="s">
        <v>287</v>
      </c>
      <c r="C35" s="5" t="n">
        <v>60000</v>
      </c>
    </row>
    <row r="36" spans="1:4">
      <c r="A36" s="4" t="s">
        <v>295</v>
      </c>
      <c r="C36" s="4" t="s">
        <v>296</v>
      </c>
    </row>
    <row r="37" spans="1:4">
      <c r="A37" s="4" t="s">
        <v>297</v>
      </c>
      <c r="C37" s="9" t="n">
        <v>0.23</v>
      </c>
    </row>
    <row r="38" spans="1:4">
      <c r="A38" s="4" t="s">
        <v>298</v>
      </c>
      <c r="C38" s="4" t="s">
        <v>309</v>
      </c>
    </row>
    <row r="39" spans="1:4">
      <c r="A39" s="4" t="s">
        <v>288</v>
      </c>
      <c r="C39" s="7" t="n">
        <v>9000</v>
      </c>
    </row>
    <row r="40" spans="1:4">
      <c r="A40" s="4" t="s">
        <v>300</v>
      </c>
      <c r="C40" s="4" t="s">
        <v>310</v>
      </c>
    </row>
    <row r="41" spans="1:4">
      <c r="A41" s="4" t="s">
        <v>302</v>
      </c>
      <c r="C41" s="4" t="s">
        <v>311</v>
      </c>
    </row>
    <row r="42" spans="1:4">
      <c r="A42" s="4" t="s">
        <v>304</v>
      </c>
      <c r="C42" s="4" t="s">
        <v>305</v>
      </c>
    </row>
    <row r="43" spans="1:4">
      <c r="A43" s="4" t="s">
        <v>306</v>
      </c>
      <c r="C43" s="4" t="s">
        <v>314</v>
      </c>
    </row>
    <row r="44" spans="1:4">
      <c r="A44" s="4" t="s">
        <v>315</v>
      </c>
    </row>
    <row r="45" spans="1:4">
      <c r="A45" s="3" t="s">
        <v>286</v>
      </c>
    </row>
    <row r="46" spans="1:4">
      <c r="A46" s="4" t="s">
        <v>287</v>
      </c>
      <c r="C46" s="5" t="n">
        <v>30000</v>
      </c>
    </row>
    <row r="47" spans="1:4">
      <c r="A47" s="4" t="s">
        <v>295</v>
      </c>
      <c r="C47" s="4" t="s">
        <v>296</v>
      </c>
    </row>
    <row r="48" spans="1:4">
      <c r="A48" s="4" t="s">
        <v>297</v>
      </c>
      <c r="C48" s="9" t="n">
        <v>0.21</v>
      </c>
    </row>
    <row r="49" spans="1:4">
      <c r="A49" s="4" t="s">
        <v>298</v>
      </c>
      <c r="C49" s="4" t="s">
        <v>299</v>
      </c>
    </row>
    <row r="50" spans="1:4">
      <c r="A50" s="4" t="s">
        <v>288</v>
      </c>
      <c r="C50" s="7" t="n">
        <v>3900</v>
      </c>
    </row>
    <row r="51" spans="1:4">
      <c r="A51" s="4" t="s">
        <v>300</v>
      </c>
      <c r="C51" s="4" t="s">
        <v>301</v>
      </c>
    </row>
    <row r="52" spans="1:4">
      <c r="A52" s="4" t="s">
        <v>302</v>
      </c>
      <c r="C52" s="4" t="s">
        <v>303</v>
      </c>
    </row>
    <row r="53" spans="1:4">
      <c r="A53" s="4" t="s">
        <v>304</v>
      </c>
      <c r="C53" s="4" t="s">
        <v>305</v>
      </c>
    </row>
    <row r="54" spans="1:4">
      <c r="A54" s="4" t="s">
        <v>306</v>
      </c>
      <c r="C54" s="4" t="s">
        <v>307</v>
      </c>
    </row>
    <row r="55" spans="1:4">
      <c r="A55" t="n"/>
    </row>
    <row r="56" spans="1:4">
      <c r="A56" s="4" t="s">
        <v>276</v>
      </c>
      <c r="B56" s="4" t="s">
        <v>279</v>
      </c>
    </row>
  </sheetData>
  <mergeCells count="3">
    <mergeCell ref="A1:B2"/>
    <mergeCell ref="A55:C55"/>
    <mergeCell ref="B56:C56"/>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316</v>
      </c>
      <c r="B1" s="2" t="s">
        <v>1</v>
      </c>
    </row>
    <row r="2" spans="1:3">
      <c r="B2" s="2" t="s">
        <v>244</v>
      </c>
    </row>
    <row r="3" spans="1:3">
      <c r="A3" s="3" t="s">
        <v>317</v>
      </c>
    </row>
    <row r="4" spans="1:3">
      <c r="A4" s="4" t="s">
        <v>318</v>
      </c>
      <c r="B4" s="5" t="n">
        <v>146998</v>
      </c>
    </row>
    <row r="5" spans="1:3">
      <c r="A5" s="4" t="s">
        <v>319</v>
      </c>
      <c r="B5" s="5" t="n">
        <v>146998</v>
      </c>
    </row>
    <row r="6" spans="1:3">
      <c r="A6" s="4" t="s">
        <v>320</v>
      </c>
      <c r="B6" s="5" t="n">
        <v>0</v>
      </c>
    </row>
    <row r="7" spans="1:3">
      <c r="A7" s="3" t="s">
        <v>321</v>
      </c>
    </row>
    <row r="8" spans="1:3">
      <c r="A8" s="4" t="s">
        <v>322</v>
      </c>
      <c r="B8" s="9" t="n">
        <v>6.64</v>
      </c>
    </row>
    <row r="9" spans="1:3">
      <c r="A9" s="4" t="s">
        <v>323</v>
      </c>
      <c r="B9" s="10" t="n">
        <v>6.64</v>
      </c>
    </row>
    <row r="10" spans="1:3">
      <c r="A10" s="4" t="s">
        <v>324</v>
      </c>
      <c r="B10" s="5" t="n">
        <v>0</v>
      </c>
    </row>
    <row r="11" spans="1:3">
      <c r="A11" s="3" t="s">
        <v>325</v>
      </c>
    </row>
    <row r="12" spans="1:3">
      <c r="A12" s="4" t="s">
        <v>326</v>
      </c>
      <c r="B12" s="10" t="n">
        <v>5.33</v>
      </c>
    </row>
    <row r="13" spans="1:3">
      <c r="A13" s="4" t="s">
        <v>327</v>
      </c>
      <c r="B13" s="10" t="n">
        <v>5.33</v>
      </c>
    </row>
    <row r="14" spans="1:3">
      <c r="A14" s="4" t="s">
        <v>328</v>
      </c>
      <c r="B14" s="7" t="n">
        <v>0</v>
      </c>
    </row>
    <row r="15" spans="1:3">
      <c r="A15" s="3" t="s">
        <v>329</v>
      </c>
    </row>
    <row r="16" spans="1:3">
      <c r="A16" s="4" t="s">
        <v>330</v>
      </c>
      <c r="B16" s="4" t="s">
        <v>331</v>
      </c>
    </row>
    <row r="17" spans="1:3">
      <c r="A17" s="3" t="s">
        <v>332</v>
      </c>
    </row>
    <row r="18" spans="1:3">
      <c r="A18" s="4" t="s">
        <v>333</v>
      </c>
      <c r="B18" s="7" t="n">
        <v>0</v>
      </c>
      <c r="C18" s="4" t="s">
        <v>276</v>
      </c>
    </row>
    <row r="19" spans="1:3">
      <c r="A19" s="4" t="s">
        <v>334</v>
      </c>
      <c r="B19" s="7" t="n">
        <v>0</v>
      </c>
      <c r="C19" s="4" t="s">
        <v>276</v>
      </c>
    </row>
    <row r="20" spans="1:3">
      <c r="A20" t="n"/>
    </row>
    <row r="21" spans="1:3">
      <c r="A21" s="4" t="s">
        <v>276</v>
      </c>
      <c r="B21" s="4" t="s">
        <v>335</v>
      </c>
    </row>
  </sheetData>
  <mergeCells count="5">
    <mergeCell ref="A1:A2"/>
    <mergeCell ref="B1:C1"/>
    <mergeCell ref="B2:C2"/>
    <mergeCell ref="A20:C20"/>
    <mergeCell ref="B21:C2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5472269</v>
      </c>
      <c r="C4" s="7" t="n">
        <v>15948797</v>
      </c>
      <c r="D4" s="7" t="n">
        <v>19146889</v>
      </c>
      <c r="E4" s="7" t="n">
        <v>41672505</v>
      </c>
    </row>
    <row r="5" spans="1:5">
      <c r="A5" s="4" t="s">
        <v>76</v>
      </c>
      <c r="B5" s="5" t="n">
        <v>0</v>
      </c>
      <c r="C5" s="5" t="n">
        <v>644190</v>
      </c>
      <c r="D5" s="5" t="n">
        <v>117</v>
      </c>
      <c r="E5" s="5" t="n">
        <v>1503857</v>
      </c>
    </row>
    <row r="6" spans="1:5">
      <c r="A6" s="4" t="s">
        <v>77</v>
      </c>
      <c r="B6" s="5" t="n">
        <v>18261</v>
      </c>
      <c r="C6" s="5" t="n">
        <v>21682</v>
      </c>
      <c r="D6" s="5" t="n">
        <v>488519</v>
      </c>
      <c r="E6" s="5" t="n">
        <v>170283</v>
      </c>
    </row>
    <row r="7" spans="1:5">
      <c r="A7" s="4" t="s">
        <v>78</v>
      </c>
      <c r="B7" s="5" t="n">
        <v>5490530</v>
      </c>
      <c r="C7" s="5" t="n">
        <v>16614669</v>
      </c>
      <c r="D7" s="5" t="n">
        <v>19635525</v>
      </c>
      <c r="E7" s="5" t="n">
        <v>43346645</v>
      </c>
    </row>
    <row r="8" spans="1:5">
      <c r="A8" s="3" t="s">
        <v>79</v>
      </c>
    </row>
    <row r="9" spans="1:5">
      <c r="A9" s="4" t="s">
        <v>80</v>
      </c>
      <c r="B9" s="5" t="n">
        <v>3674935</v>
      </c>
      <c r="C9" s="5" t="n">
        <v>6642635</v>
      </c>
      <c r="D9" s="5" t="n">
        <v>11628607</v>
      </c>
      <c r="E9" s="5" t="n">
        <v>18439907</v>
      </c>
    </row>
    <row r="10" spans="1:5">
      <c r="A10" s="4" t="s">
        <v>81</v>
      </c>
      <c r="B10" s="5" t="n">
        <v>4976</v>
      </c>
      <c r="C10" s="5" t="n">
        <v>1750760</v>
      </c>
      <c r="D10" s="5" t="n">
        <v>137696</v>
      </c>
      <c r="E10" s="5" t="n">
        <v>4050528</v>
      </c>
    </row>
    <row r="11" spans="1:5">
      <c r="A11" s="4" t="s">
        <v>82</v>
      </c>
      <c r="B11" s="5" t="n">
        <v>271942</v>
      </c>
      <c r="C11" s="5" t="n">
        <v>225949</v>
      </c>
      <c r="D11" s="5" t="n">
        <v>310263</v>
      </c>
      <c r="E11" s="5" t="n">
        <v>647599</v>
      </c>
    </row>
    <row r="12" spans="1:5">
      <c r="A12" s="4" t="s">
        <v>83</v>
      </c>
      <c r="B12" s="5" t="n">
        <v>2464832</v>
      </c>
      <c r="C12" s="5" t="n">
        <v>4839858</v>
      </c>
      <c r="D12" s="5" t="n">
        <v>7867033</v>
      </c>
      <c r="E12" s="5" t="n">
        <v>12089913</v>
      </c>
    </row>
    <row r="13" spans="1:5">
      <c r="A13" s="4" t="s">
        <v>84</v>
      </c>
      <c r="B13" s="5" t="n">
        <v>18077731</v>
      </c>
      <c r="C13" s="5" t="n">
        <v>0</v>
      </c>
      <c r="D13" s="5" t="n">
        <v>18077731</v>
      </c>
      <c r="E13" s="5" t="n">
        <v>0</v>
      </c>
    </row>
    <row r="14" spans="1:5">
      <c r="A14" s="4" t="s">
        <v>85</v>
      </c>
      <c r="B14" s="5" t="n">
        <v>595562</v>
      </c>
      <c r="C14" s="5" t="n">
        <v>448466</v>
      </c>
      <c r="D14" s="5" t="n">
        <v>1786685</v>
      </c>
      <c r="E14" s="5" t="n">
        <v>1345399</v>
      </c>
    </row>
    <row r="15" spans="1:5">
      <c r="A15" s="4" t="s">
        <v>86</v>
      </c>
      <c r="B15" s="5" t="n">
        <v>1460285</v>
      </c>
      <c r="C15" s="5" t="n">
        <v>2401158</v>
      </c>
      <c r="D15" s="5" t="n">
        <v>5358119</v>
      </c>
      <c r="E15" s="5" t="n">
        <v>7456116</v>
      </c>
    </row>
    <row r="16" spans="1:5">
      <c r="A16" s="4" t="s">
        <v>87</v>
      </c>
      <c r="B16" s="5" t="n">
        <v>598756</v>
      </c>
      <c r="C16" s="5" t="n">
        <v>1058787</v>
      </c>
      <c r="D16" s="5" t="n">
        <v>1930660</v>
      </c>
      <c r="E16" s="5" t="n">
        <v>2869129</v>
      </c>
    </row>
    <row r="17" spans="1:5">
      <c r="A17" s="4" t="s">
        <v>88</v>
      </c>
      <c r="B17" s="5" t="n">
        <v>0</v>
      </c>
      <c r="C17" s="5" t="n">
        <v>3400000</v>
      </c>
      <c r="D17" s="5" t="n">
        <v>0</v>
      </c>
      <c r="E17" s="5" t="n">
        <v>3400000</v>
      </c>
    </row>
    <row r="18" spans="1:5">
      <c r="A18" s="4" t="s">
        <v>89</v>
      </c>
      <c r="B18" s="5" t="n">
        <v>27149019</v>
      </c>
      <c r="C18" s="5" t="n">
        <v>20767613</v>
      </c>
      <c r="D18" s="5" t="n">
        <v>47096794</v>
      </c>
      <c r="E18" s="5" t="n">
        <v>50298591</v>
      </c>
    </row>
    <row r="19" spans="1:5">
      <c r="A19" s="4" t="s">
        <v>90</v>
      </c>
      <c r="B19" s="5" t="n">
        <v>-21658489</v>
      </c>
      <c r="C19" s="5" t="n">
        <v>-4152944</v>
      </c>
      <c r="D19" s="5" t="n">
        <v>-27461269</v>
      </c>
      <c r="E19" s="5" t="n">
        <v>-6951946</v>
      </c>
    </row>
    <row r="20" spans="1:5">
      <c r="A20" s="3" t="s">
        <v>91</v>
      </c>
    </row>
    <row r="21" spans="1:5">
      <c r="A21" s="4" t="s">
        <v>92</v>
      </c>
      <c r="B21" s="5" t="n">
        <v>4</v>
      </c>
      <c r="C21" s="5" t="n">
        <v>-2174</v>
      </c>
      <c r="D21" s="5" t="n">
        <v>63</v>
      </c>
      <c r="E21" s="5" t="n">
        <v>31174</v>
      </c>
    </row>
    <row r="22" spans="1:5">
      <c r="A22" s="4" t="s">
        <v>93</v>
      </c>
      <c r="B22" s="5" t="n">
        <v>-5930580</v>
      </c>
      <c r="C22" s="5" t="n">
        <v>-6084572</v>
      </c>
      <c r="D22" s="5" t="n">
        <v>-22203686</v>
      </c>
      <c r="E22" s="5" t="n">
        <v>-18138276</v>
      </c>
    </row>
    <row r="23" spans="1:5">
      <c r="A23" s="4" t="s">
        <v>94</v>
      </c>
      <c r="B23" s="5" t="n">
        <v>-5930576</v>
      </c>
      <c r="C23" s="5" t="n">
        <v>-6086746</v>
      </c>
      <c r="D23" s="5" t="n">
        <v>-22203623</v>
      </c>
      <c r="E23" s="5" t="n">
        <v>-18107102</v>
      </c>
    </row>
    <row r="24" spans="1:5">
      <c r="A24" s="4" t="s">
        <v>95</v>
      </c>
      <c r="B24" s="5" t="n">
        <v>-27589065</v>
      </c>
      <c r="C24" s="5" t="n">
        <v>-10239690</v>
      </c>
      <c r="D24" s="5" t="n">
        <v>-49664892</v>
      </c>
      <c r="E24" s="5" t="n">
        <v>-25059048</v>
      </c>
    </row>
    <row r="25" spans="1:5">
      <c r="A25" s="4" t="s">
        <v>96</v>
      </c>
      <c r="B25" s="5" t="n">
        <v>2390409</v>
      </c>
      <c r="C25" s="5" t="n">
        <v>0</v>
      </c>
      <c r="D25" s="5" t="n">
        <v>2398209</v>
      </c>
      <c r="E25" s="5" t="n">
        <v>0</v>
      </c>
    </row>
    <row r="26" spans="1:5">
      <c r="A26" s="4" t="s">
        <v>97</v>
      </c>
      <c r="B26" s="5" t="n">
        <v>-29979474</v>
      </c>
      <c r="C26" s="5" t="n">
        <v>-10239690</v>
      </c>
      <c r="D26" s="5" t="n">
        <v>-52063101</v>
      </c>
      <c r="E26" s="5" t="n">
        <v>-25059048</v>
      </c>
    </row>
    <row r="27" spans="1:5">
      <c r="A27" s="4" t="s">
        <v>98</v>
      </c>
      <c r="B27" s="5" t="n">
        <v>26700</v>
      </c>
      <c r="C27" s="5" t="n">
        <v>33795</v>
      </c>
      <c r="D27" s="5" t="n">
        <v>77700</v>
      </c>
      <c r="E27" s="5" t="n">
        <v>156060</v>
      </c>
    </row>
    <row r="28" spans="1:5">
      <c r="A28" s="4" t="s">
        <v>99</v>
      </c>
      <c r="B28" s="5" t="n">
        <v>-30006174</v>
      </c>
      <c r="C28" s="5" t="n">
        <v>-10273485</v>
      </c>
      <c r="D28" s="5" t="n">
        <v>-52140801</v>
      </c>
      <c r="E28" s="5" t="n">
        <v>-25215108</v>
      </c>
    </row>
    <row r="29" spans="1:5">
      <c r="A29" s="3" t="s">
        <v>100</v>
      </c>
    </row>
    <row r="30" spans="1:5">
      <c r="A30" s="4" t="s">
        <v>101</v>
      </c>
      <c r="B30" s="5" t="n">
        <v>0</v>
      </c>
      <c r="C30" s="5" t="n">
        <v>12451</v>
      </c>
      <c r="D30" s="5" t="n">
        <v>0</v>
      </c>
      <c r="E30" s="5" t="n">
        <v>0</v>
      </c>
    </row>
    <row r="31" spans="1:5">
      <c r="A31" s="4" t="s">
        <v>102</v>
      </c>
      <c r="B31" s="7" t="n">
        <v>-30006174</v>
      </c>
      <c r="C31" s="7" t="n">
        <v>-10261034</v>
      </c>
      <c r="D31" s="7" t="n">
        <v>-52140801</v>
      </c>
      <c r="E31" s="7" t="n">
        <v>-25215108</v>
      </c>
    </row>
    <row r="32" spans="1:5">
      <c r="A32" s="3" t="s">
        <v>103</v>
      </c>
    </row>
    <row r="33" spans="1:5">
      <c r="A33" s="4" t="s">
        <v>104</v>
      </c>
      <c r="B33" s="9" t="n">
        <v>-0.97</v>
      </c>
      <c r="C33" s="9" t="n">
        <v>-0.33</v>
      </c>
      <c r="D33" s="9" t="n">
        <v>-1.68</v>
      </c>
      <c r="E33" s="9" t="n">
        <v>-0.8100000000000001</v>
      </c>
    </row>
    <row r="34" spans="1:5">
      <c r="A34" s="4" t="s">
        <v>105</v>
      </c>
      <c r="B34" s="9" t="n">
        <v>-0.97</v>
      </c>
      <c r="C34" s="9" t="n">
        <v>-0.33</v>
      </c>
      <c r="D34" s="9" t="n">
        <v>-1.68</v>
      </c>
      <c r="E34" s="9" t="n">
        <v>-0.8100000000000001</v>
      </c>
    </row>
    <row r="35" spans="1:5">
      <c r="A35" s="3" t="s">
        <v>106</v>
      </c>
    </row>
    <row r="36" spans="1:5">
      <c r="A36" s="4" t="s">
        <v>104</v>
      </c>
      <c r="B36" s="5" t="n">
        <v>30986601</v>
      </c>
      <c r="C36" s="5" t="n">
        <v>30986601</v>
      </c>
      <c r="D36" s="5" t="n">
        <v>30986601</v>
      </c>
      <c r="E36" s="5" t="n">
        <v>30961106</v>
      </c>
    </row>
    <row r="37" spans="1:5">
      <c r="A37" s="4" t="s">
        <v>105</v>
      </c>
      <c r="B37" s="5" t="n">
        <v>30986601</v>
      </c>
      <c r="C37" s="5" t="n">
        <v>30986601</v>
      </c>
      <c r="D37" s="5" t="n">
        <v>30986601</v>
      </c>
      <c r="E37" s="5" t="n">
        <v>309611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6</v>
      </c>
      <c r="B1" s="2" t="s">
        <v>72</v>
      </c>
      <c r="D1" s="2" t="s">
        <v>1</v>
      </c>
    </row>
    <row r="2" spans="1:5">
      <c r="B2" s="2" t="s">
        <v>2</v>
      </c>
      <c r="C2" s="2" t="s">
        <v>73</v>
      </c>
      <c r="D2" s="2" t="s">
        <v>2</v>
      </c>
      <c r="E2" s="2" t="s">
        <v>73</v>
      </c>
    </row>
    <row r="3" spans="1:5">
      <c r="A3" s="3" t="s">
        <v>163</v>
      </c>
    </row>
    <row r="4" spans="1:5">
      <c r="A4" s="4" t="s">
        <v>337</v>
      </c>
      <c r="B4" s="7" t="n">
        <v>-30006174</v>
      </c>
      <c r="C4" s="7" t="n">
        <v>-10273485</v>
      </c>
      <c r="D4" s="7" t="n">
        <v>-52140801</v>
      </c>
      <c r="E4" s="7" t="n">
        <v>-25215108</v>
      </c>
    </row>
    <row r="5" spans="1:5">
      <c r="A5" s="4" t="s">
        <v>338</v>
      </c>
      <c r="B5" s="7" t="n">
        <v>-30006174</v>
      </c>
      <c r="C5" s="7" t="n">
        <v>-10273485</v>
      </c>
      <c r="D5" s="7" t="n">
        <v>-52140801</v>
      </c>
      <c r="E5" s="7" t="n">
        <v>-25215108</v>
      </c>
    </row>
    <row r="6" spans="1:5">
      <c r="A6" s="4" t="s">
        <v>339</v>
      </c>
      <c r="B6" s="5" t="n">
        <v>30986601</v>
      </c>
      <c r="C6" s="5" t="n">
        <v>30986601</v>
      </c>
      <c r="D6" s="5" t="n">
        <v>30986601</v>
      </c>
      <c r="E6" s="5" t="n">
        <v>30961106</v>
      </c>
    </row>
    <row r="7" spans="1:5">
      <c r="A7" s="4" t="s">
        <v>340</v>
      </c>
      <c r="B7" s="5" t="n">
        <v>30986601</v>
      </c>
      <c r="C7" s="5" t="n">
        <v>30986601</v>
      </c>
      <c r="D7" s="5" t="n">
        <v>30986601</v>
      </c>
      <c r="E7" s="5" t="n">
        <v>30961106</v>
      </c>
    </row>
    <row r="8" spans="1:5">
      <c r="A8" s="4" t="s">
        <v>341</v>
      </c>
      <c r="B8" s="9" t="n">
        <v>-0.97</v>
      </c>
      <c r="C8" s="9" t="n">
        <v>-0.33</v>
      </c>
      <c r="D8" s="9" t="n">
        <v>-1.68</v>
      </c>
      <c r="E8" s="9" t="n">
        <v>-0.8100000000000001</v>
      </c>
    </row>
    <row r="9" spans="1:5">
      <c r="A9" s="4" t="s">
        <v>342</v>
      </c>
      <c r="B9" s="9" t="n">
        <v>-0.97</v>
      </c>
      <c r="C9" s="9" t="n">
        <v>-0.33</v>
      </c>
      <c r="D9" s="9" t="n">
        <v>-1.68</v>
      </c>
      <c r="E9" s="9" t="n">
        <v>-0.810000000000000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21"/>
  </cols>
  <sheetData>
    <row r="1" spans="1:2">
      <c r="A1" s="1" t="s">
        <v>343</v>
      </c>
      <c r="B1" s="2" t="s">
        <v>1</v>
      </c>
    </row>
    <row r="2" spans="1:2">
      <c r="B2" s="2" t="s">
        <v>216</v>
      </c>
    </row>
    <row r="3" spans="1:2">
      <c r="A3" s="3" t="s">
        <v>165</v>
      </c>
    </row>
    <row r="4" spans="1:2">
      <c r="A4" s="4" t="s">
        <v>344</v>
      </c>
      <c r="B4" s="7" t="n">
        <v>16397804</v>
      </c>
    </row>
    <row r="5" spans="1:2">
      <c r="A5" s="4" t="s">
        <v>85</v>
      </c>
      <c r="B5" s="5" t="n">
        <v>1786685</v>
      </c>
    </row>
    <row r="6" spans="1:2">
      <c r="A6" s="4" t="s">
        <v>345</v>
      </c>
      <c r="B6" s="5" t="n">
        <v>0</v>
      </c>
    </row>
    <row r="7" spans="1:2">
      <c r="A7" s="4" t="s">
        <v>346</v>
      </c>
      <c r="B7" s="5" t="n">
        <v>0</v>
      </c>
    </row>
    <row r="8" spans="1:2">
      <c r="A8" s="4" t="s">
        <v>347</v>
      </c>
      <c r="B8" s="5" t="n">
        <v>-81691</v>
      </c>
    </row>
    <row r="9" spans="1:2">
      <c r="A9" s="4" t="s">
        <v>348</v>
      </c>
      <c r="B9" s="7" t="n">
        <v>181027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s>
  <sheetData>
    <row r="1" spans="1:4">
      <c r="A1" s="1" t="s">
        <v>349</v>
      </c>
      <c r="B1" s="2" t="s">
        <v>2</v>
      </c>
      <c r="C1" s="2" t="s">
        <v>28</v>
      </c>
      <c r="D1" s="2" t="s">
        <v>350</v>
      </c>
    </row>
    <row r="2" spans="1:4">
      <c r="A2" s="3" t="s">
        <v>351</v>
      </c>
    </row>
    <row r="3" spans="1:4">
      <c r="A3" s="4" t="s">
        <v>352</v>
      </c>
      <c r="B3" s="7" t="n">
        <v>54600000</v>
      </c>
      <c r="C3" s="7" t="n">
        <v>54448831</v>
      </c>
    </row>
    <row r="4" spans="1:4">
      <c r="A4" s="4" t="s">
        <v>353</v>
      </c>
      <c r="B4" s="5" t="n">
        <v>125200000</v>
      </c>
      <c r="C4" s="5" t="n">
        <v>124352053</v>
      </c>
    </row>
    <row r="5" spans="1:4">
      <c r="A5" s="4" t="s">
        <v>354</v>
      </c>
      <c r="B5" s="5" t="n">
        <v>0</v>
      </c>
      <c r="C5" s="5" t="n">
        <v>-999116</v>
      </c>
    </row>
    <row r="6" spans="1:4">
      <c r="A6" s="4" t="s">
        <v>355</v>
      </c>
      <c r="B6" s="5" t="n">
        <v>179800000</v>
      </c>
      <c r="C6" s="5" t="n">
        <v>178800884</v>
      </c>
    </row>
    <row r="7" spans="1:4">
      <c r="A7" s="4" t="s">
        <v>356</v>
      </c>
    </row>
    <row r="8" spans="1:4">
      <c r="A8" s="3" t="s">
        <v>351</v>
      </c>
    </row>
    <row r="9" spans="1:4">
      <c r="A9" s="4" t="s">
        <v>352</v>
      </c>
      <c r="B9" s="5" t="n">
        <v>54600000</v>
      </c>
      <c r="C9" s="5" t="n">
        <v>54600000</v>
      </c>
      <c r="D9" s="7" t="n">
        <v>54600000</v>
      </c>
    </row>
    <row r="10" spans="1:4">
      <c r="A10" s="4" t="s">
        <v>357</v>
      </c>
    </row>
    <row r="11" spans="1:4">
      <c r="A11" s="3" t="s">
        <v>351</v>
      </c>
    </row>
    <row r="12" spans="1:4">
      <c r="A12" s="4" t="s">
        <v>353</v>
      </c>
      <c r="B12" s="7" t="n">
        <v>125200000</v>
      </c>
      <c r="C12" s="7" t="n">
        <v>1252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80"/>
    <col customWidth="1" max="5" min="5" width="80"/>
    <col customWidth="1" max="6" min="6" width="58"/>
    <col customWidth="1" max="7" min="7" width="14"/>
    <col customWidth="1" max="8" min="8" width="14"/>
  </cols>
  <sheetData>
    <row r="1" spans="1:8">
      <c r="A1" s="1" t="s">
        <v>358</v>
      </c>
      <c r="B1" s="2" t="s">
        <v>1</v>
      </c>
      <c r="D1" s="2" t="s">
        <v>359</v>
      </c>
    </row>
    <row r="2" spans="1:8">
      <c r="B2" s="2" t="s">
        <v>2</v>
      </c>
      <c r="C2" s="2" t="s">
        <v>73</v>
      </c>
      <c r="D2" s="2" t="s">
        <v>360</v>
      </c>
      <c r="E2" s="2" t="s">
        <v>361</v>
      </c>
      <c r="F2" s="2" t="s">
        <v>362</v>
      </c>
      <c r="G2" s="2" t="s">
        <v>28</v>
      </c>
      <c r="H2" s="2" t="s">
        <v>350</v>
      </c>
    </row>
    <row r="3" spans="1:8">
      <c r="A3" s="3" t="s">
        <v>363</v>
      </c>
    </row>
    <row r="4" spans="1:8">
      <c r="A4" s="4" t="s">
        <v>356</v>
      </c>
      <c r="B4" s="7" t="n">
        <v>54600000</v>
      </c>
      <c r="G4" s="7" t="n">
        <v>54448831</v>
      </c>
    </row>
    <row r="5" spans="1:8">
      <c r="A5" s="4" t="s">
        <v>357</v>
      </c>
      <c r="B5" s="5" t="n">
        <v>125200000</v>
      </c>
      <c r="G5" s="5" t="n">
        <v>124352053</v>
      </c>
    </row>
    <row r="6" spans="1:8">
      <c r="A6" s="4" t="s">
        <v>364</v>
      </c>
      <c r="B6" s="5" t="n">
        <v>1398214</v>
      </c>
      <c r="C6" s="7" t="n">
        <v>19749428</v>
      </c>
    </row>
    <row r="7" spans="1:8">
      <c r="A7" s="4" t="s">
        <v>365</v>
      </c>
      <c r="B7" s="7" t="n">
        <v>50000</v>
      </c>
    </row>
    <row r="8" spans="1:8">
      <c r="A8" s="4" t="s">
        <v>366</v>
      </c>
      <c r="B8" s="4" t="s">
        <v>367</v>
      </c>
    </row>
    <row r="9" spans="1:8">
      <c r="A9" s="4" t="s">
        <v>356</v>
      </c>
    </row>
    <row r="10" spans="1:8">
      <c r="A10" s="3" t="s">
        <v>363</v>
      </c>
    </row>
    <row r="11" spans="1:8">
      <c r="A11" s="4" t="s">
        <v>356</v>
      </c>
      <c r="B11" s="7" t="n">
        <v>54600000</v>
      </c>
      <c r="G11" s="5" t="n">
        <v>54600000</v>
      </c>
      <c r="H11" s="7" t="n">
        <v>54600000</v>
      </c>
    </row>
    <row r="12" spans="1:8">
      <c r="A12" s="4" t="s">
        <v>368</v>
      </c>
      <c r="D12" s="7" t="n">
        <v>25400000</v>
      </c>
    </row>
    <row r="13" spans="1:8">
      <c r="A13" s="4" t="s">
        <v>369</v>
      </c>
      <c r="D13" s="4" t="s">
        <v>370</v>
      </c>
    </row>
    <row r="14" spans="1:8">
      <c r="A14" s="4" t="s">
        <v>371</v>
      </c>
      <c r="D14" s="4" t="s">
        <v>372</v>
      </c>
    </row>
    <row r="15" spans="1:8">
      <c r="A15" s="4" t="s">
        <v>373</v>
      </c>
      <c r="D15" s="4" t="s">
        <v>374</v>
      </c>
    </row>
    <row r="16" spans="1:8">
      <c r="A16" s="4" t="s">
        <v>375</v>
      </c>
      <c r="D16" s="4" t="s">
        <v>376</v>
      </c>
    </row>
    <row r="17" spans="1:8">
      <c r="A17" s="4" t="s">
        <v>377</v>
      </c>
      <c r="B17" s="5" t="n">
        <v>4095000</v>
      </c>
      <c r="G17" s="5" t="n">
        <v>1365000</v>
      </c>
    </row>
    <row r="18" spans="1:8">
      <c r="A18" s="4" t="s">
        <v>364</v>
      </c>
      <c r="B18" s="7" t="n">
        <v>1365000</v>
      </c>
    </row>
    <row r="19" spans="1:8">
      <c r="A19" s="4" t="s">
        <v>378</v>
      </c>
      <c r="B19" s="4" t="s">
        <v>379</v>
      </c>
    </row>
    <row r="20" spans="1:8">
      <c r="A20" s="4" t="s">
        <v>380</v>
      </c>
      <c r="B20" s="4" t="s">
        <v>381</v>
      </c>
    </row>
    <row r="21" spans="1:8">
      <c r="A21" s="4" t="s">
        <v>382</v>
      </c>
      <c r="B21" s="7" t="n">
        <v>200000</v>
      </c>
    </row>
    <row r="22" spans="1:8">
      <c r="A22" s="4" t="s">
        <v>357</v>
      </c>
    </row>
    <row r="23" spans="1:8">
      <c r="A23" s="3" t="s">
        <v>363</v>
      </c>
    </row>
    <row r="24" spans="1:8">
      <c r="A24" s="4" t="s">
        <v>357</v>
      </c>
      <c r="B24" s="7" t="n">
        <v>125200000</v>
      </c>
      <c r="G24" s="7" t="n">
        <v>125200000</v>
      </c>
    </row>
    <row r="25" spans="1:8">
      <c r="A25" s="4" t="s">
        <v>368</v>
      </c>
      <c r="E25" s="7" t="n">
        <v>25000000</v>
      </c>
      <c r="F25" s="7" t="n">
        <v>127500000</v>
      </c>
    </row>
    <row r="26" spans="1:8">
      <c r="A26" s="4" t="s">
        <v>369</v>
      </c>
      <c r="E26" s="4" t="s">
        <v>383</v>
      </c>
      <c r="F26" s="4" t="s">
        <v>383</v>
      </c>
    </row>
    <row r="27" spans="1:8">
      <c r="A27" s="4" t="s">
        <v>371</v>
      </c>
      <c r="B27" s="4" t="s">
        <v>384</v>
      </c>
      <c r="E27" s="4" t="s">
        <v>385</v>
      </c>
      <c r="F27" s="4" t="s">
        <v>385</v>
      </c>
    </row>
    <row r="28" spans="1:8">
      <c r="A28" s="4" t="s">
        <v>373</v>
      </c>
      <c r="E28" s="4" t="s">
        <v>386</v>
      </c>
      <c r="F28" s="4" t="s">
        <v>386</v>
      </c>
    </row>
    <row r="29" spans="1:8">
      <c r="A29" s="4" t="s">
        <v>387</v>
      </c>
      <c r="E29" s="4" t="s">
        <v>388</v>
      </c>
      <c r="F29" s="4" t="s">
        <v>389</v>
      </c>
    </row>
    <row r="30" spans="1:8">
      <c r="A30" s="4" t="s">
        <v>375</v>
      </c>
      <c r="E30" s="4" t="s">
        <v>390</v>
      </c>
    </row>
    <row r="31" spans="1:8">
      <c r="A31" s="4" t="s">
        <v>391</v>
      </c>
      <c r="D31" s="7" t="n">
        <v>27300000</v>
      </c>
    </row>
    <row r="32" spans="1:8">
      <c r="A32" s="4" t="s">
        <v>377</v>
      </c>
      <c r="B32" s="7" t="n">
        <v>15650000</v>
      </c>
    </row>
    <row r="33" spans="1:8">
      <c r="A33" s="4" t="s">
        <v>378</v>
      </c>
      <c r="B33" s="4" t="s">
        <v>392</v>
      </c>
    </row>
    <row r="34" spans="1:8">
      <c r="A34" s="4" t="s">
        <v>380</v>
      </c>
      <c r="B34" s="4" t="s">
        <v>393</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07</v>
      </c>
      <c r="B1" s="2" t="s">
        <v>1</v>
      </c>
    </row>
    <row r="2" spans="1:3">
      <c r="B2" s="2" t="s">
        <v>2</v>
      </c>
      <c r="C2" s="2" t="s">
        <v>73</v>
      </c>
    </row>
    <row r="3" spans="1:3">
      <c r="A3" s="3" t="s">
        <v>108</v>
      </c>
    </row>
    <row r="4" spans="1:3">
      <c r="A4" s="4" t="s">
        <v>99</v>
      </c>
      <c r="B4" s="7" t="n">
        <v>-52140801</v>
      </c>
      <c r="C4" s="7" t="n">
        <v>-25215108</v>
      </c>
    </row>
    <row r="5" spans="1:3">
      <c r="A5" s="3" t="s">
        <v>109</v>
      </c>
    </row>
    <row r="6" spans="1:3">
      <c r="A6" s="4" t="s">
        <v>83</v>
      </c>
      <c r="B6" s="5" t="n">
        <v>7867033</v>
      </c>
      <c r="C6" s="5" t="n">
        <v>12089913</v>
      </c>
    </row>
    <row r="7" spans="1:3">
      <c r="A7" s="4" t="s">
        <v>84</v>
      </c>
      <c r="B7" s="5" t="n">
        <v>18077731</v>
      </c>
      <c r="C7" s="5" t="n">
        <v>0</v>
      </c>
    </row>
    <row r="8" spans="1:3">
      <c r="A8" s="4" t="s">
        <v>85</v>
      </c>
      <c r="B8" s="5" t="n">
        <v>1786685</v>
      </c>
      <c r="C8" s="5" t="n">
        <v>1345399</v>
      </c>
    </row>
    <row r="9" spans="1:3">
      <c r="A9" s="4" t="s">
        <v>110</v>
      </c>
      <c r="B9" s="5" t="n">
        <v>4077060</v>
      </c>
      <c r="C9" s="5" t="n">
        <v>1845865</v>
      </c>
    </row>
    <row r="10" spans="1:3">
      <c r="A10" s="4" t="s">
        <v>111</v>
      </c>
      <c r="B10" s="5" t="n">
        <v>999116</v>
      </c>
      <c r="C10" s="5" t="n">
        <v>444924</v>
      </c>
    </row>
    <row r="11" spans="1:3">
      <c r="A11" s="4" t="s">
        <v>112</v>
      </c>
      <c r="B11" s="5" t="n">
        <v>81393</v>
      </c>
      <c r="C11" s="5" t="n">
        <v>420154</v>
      </c>
    </row>
    <row r="12" spans="1:3">
      <c r="A12" s="4" t="s">
        <v>113</v>
      </c>
      <c r="B12" s="5" t="n">
        <v>-117</v>
      </c>
      <c r="C12" s="5" t="n">
        <v>-1593301</v>
      </c>
    </row>
    <row r="13" spans="1:3">
      <c r="A13" s="3" t="s">
        <v>114</v>
      </c>
    </row>
    <row r="14" spans="1:3">
      <c r="A14" s="4" t="s">
        <v>31</v>
      </c>
      <c r="B14" s="5" t="n">
        <v>1333915</v>
      </c>
      <c r="C14" s="5" t="n">
        <v>-358512</v>
      </c>
    </row>
    <row r="15" spans="1:3">
      <c r="A15" s="4" t="s">
        <v>115</v>
      </c>
      <c r="B15" s="5" t="n">
        <v>1143813</v>
      </c>
      <c r="C15" s="5" t="n">
        <v>1066692</v>
      </c>
    </row>
    <row r="16" spans="1:3">
      <c r="A16" s="4" t="s">
        <v>43</v>
      </c>
      <c r="B16" s="5" t="n">
        <v>-129870</v>
      </c>
      <c r="C16" s="5" t="n">
        <v>-163841</v>
      </c>
    </row>
    <row r="17" spans="1:3">
      <c r="A17" s="4" t="s">
        <v>44</v>
      </c>
      <c r="B17" s="5" t="n">
        <v>-653791</v>
      </c>
      <c r="C17" s="5" t="n">
        <v>223107</v>
      </c>
    </row>
    <row r="18" spans="1:3">
      <c r="A18" s="4" t="s">
        <v>116</v>
      </c>
      <c r="B18" s="5" t="n">
        <v>-81691</v>
      </c>
      <c r="C18" s="5" t="n">
        <v>0</v>
      </c>
    </row>
    <row r="19" spans="1:3">
      <c r="A19" s="4" t="s">
        <v>45</v>
      </c>
      <c r="B19" s="5" t="n">
        <v>16671344</v>
      </c>
      <c r="C19" s="5" t="n">
        <v>-558992</v>
      </c>
    </row>
    <row r="20" spans="1:3">
      <c r="A20" s="4" t="s">
        <v>117</v>
      </c>
      <c r="B20" s="5" t="n">
        <v>-968180</v>
      </c>
      <c r="C20" s="5" t="n">
        <v>-10453700</v>
      </c>
    </row>
    <row r="21" spans="1:3">
      <c r="A21" s="3" t="s">
        <v>118</v>
      </c>
    </row>
    <row r="22" spans="1:3">
      <c r="A22" s="4" t="s">
        <v>119</v>
      </c>
      <c r="B22" s="5" t="n">
        <v>-1833864</v>
      </c>
      <c r="C22" s="5" t="n">
        <v>-13313612</v>
      </c>
    </row>
    <row r="23" spans="1:3">
      <c r="A23" s="4" t="s">
        <v>120</v>
      </c>
      <c r="B23" s="5" t="n">
        <v>0</v>
      </c>
      <c r="C23" s="5" t="n">
        <v>-139085</v>
      </c>
    </row>
    <row r="24" spans="1:3">
      <c r="A24" s="4" t="s">
        <v>121</v>
      </c>
      <c r="B24" s="5" t="n">
        <v>-1156499</v>
      </c>
      <c r="C24" s="5" t="n">
        <v>-932111</v>
      </c>
    </row>
    <row r="25" spans="1:3">
      <c r="A25" s="4" t="s">
        <v>122</v>
      </c>
      <c r="B25" s="5" t="n">
        <v>-2990363</v>
      </c>
      <c r="C25" s="5" t="n">
        <v>-14384808</v>
      </c>
    </row>
    <row r="26" spans="1:3">
      <c r="A26" s="3" t="s">
        <v>123</v>
      </c>
    </row>
    <row r="27" spans="1:3">
      <c r="A27" s="4" t="s">
        <v>124</v>
      </c>
      <c r="B27" s="5" t="n">
        <v>0</v>
      </c>
      <c r="C27" s="5" t="n">
        <v>61200</v>
      </c>
    </row>
    <row r="28" spans="1:3">
      <c r="A28" s="4" t="s">
        <v>125</v>
      </c>
      <c r="B28" s="5" t="n">
        <v>-949990</v>
      </c>
      <c r="C28" s="5" t="n">
        <v>-1120882</v>
      </c>
    </row>
    <row r="29" spans="1:3">
      <c r="A29" s="4" t="s">
        <v>126</v>
      </c>
      <c r="B29" s="5" t="n">
        <v>0</v>
      </c>
      <c r="C29" s="5" t="n">
        <v>-266929</v>
      </c>
    </row>
    <row r="30" spans="1:3">
      <c r="A30" s="4" t="s">
        <v>127</v>
      </c>
      <c r="B30" s="5" t="n">
        <v>-949990</v>
      </c>
      <c r="C30" s="5" t="n">
        <v>-1326611</v>
      </c>
    </row>
    <row r="31" spans="1:3">
      <c r="A31" s="4" t="s">
        <v>128</v>
      </c>
      <c r="B31" s="5" t="n">
        <v>-4908533</v>
      </c>
      <c r="C31" s="5" t="n">
        <v>-26165119</v>
      </c>
    </row>
    <row r="32" spans="1:3">
      <c r="A32" s="4" t="s">
        <v>129</v>
      </c>
      <c r="B32" s="5" t="n">
        <v>10911070</v>
      </c>
      <c r="C32" s="5" t="n">
        <v>32547380</v>
      </c>
    </row>
    <row r="33" spans="1:3">
      <c r="A33" s="4" t="s">
        <v>130</v>
      </c>
      <c r="B33" s="5" t="n">
        <v>6002537</v>
      </c>
      <c r="C33" s="5" t="n">
        <v>6382261</v>
      </c>
    </row>
    <row r="34" spans="1:3">
      <c r="A34" s="3" t="s">
        <v>131</v>
      </c>
    </row>
    <row r="35" spans="1:3">
      <c r="A35" s="4" t="s">
        <v>132</v>
      </c>
      <c r="B35" s="5" t="n">
        <v>0</v>
      </c>
      <c r="C35" s="5" t="n">
        <v>156060</v>
      </c>
    </row>
    <row r="36" spans="1:3">
      <c r="A36" s="4" t="s">
        <v>133</v>
      </c>
      <c r="B36" s="5" t="n">
        <v>1398214</v>
      </c>
      <c r="C36" s="5" t="n">
        <v>19749428</v>
      </c>
    </row>
    <row r="37" spans="1:3">
      <c r="A37" s="3" t="s">
        <v>134</v>
      </c>
    </row>
    <row r="38" spans="1:3">
      <c r="A38" s="4" t="s">
        <v>135</v>
      </c>
      <c r="B38" s="5" t="n">
        <v>0</v>
      </c>
      <c r="C38" s="5" t="n">
        <v>-1406089</v>
      </c>
    </row>
    <row r="39" spans="1:3">
      <c r="A39" s="4" t="s">
        <v>136</v>
      </c>
      <c r="B39" s="5" t="n">
        <v>0</v>
      </c>
      <c r="C39" s="5" t="n">
        <v>50685</v>
      </c>
    </row>
    <row r="40" spans="1:3">
      <c r="A40" s="4" t="s">
        <v>137</v>
      </c>
      <c r="B40" s="7" t="n">
        <v>967093</v>
      </c>
      <c r="C40" s="7" t="n">
        <v>16072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 (Un</vt:lpstr>
      <vt:lpstr>Consolidated Balance Sheets (Pa</vt:lpstr>
      <vt:lpstr>Consolidated Statements of Oper</vt:lpstr>
      <vt:lpstr>Consolidated Statements of Cash</vt:lpstr>
      <vt:lpstr>Organization and Basis of Prese</vt:lpstr>
      <vt:lpstr>Oil and Gas Properties</vt:lpstr>
      <vt:lpstr>Derivative Instruments and Hedg</vt:lpstr>
      <vt:lpstr>Fair Value Measurements</vt:lpstr>
      <vt:lpstr>Other Assets</vt:lpstr>
      <vt:lpstr>Liabilities Subject to Compromi</vt:lpstr>
      <vt:lpstr>Stock-Based Compensation Expens</vt:lpstr>
      <vt:lpstr>Equity</vt:lpstr>
      <vt:lpstr>Earnings (Loss) Per Share</vt:lpstr>
      <vt:lpstr>Asset Retirement Obligations</vt:lpstr>
      <vt:lpstr>Debt</vt:lpstr>
      <vt:lpstr>Commitments and Contingencies</vt:lpstr>
      <vt:lpstr>Accounting Policies (Policies)</vt:lpstr>
      <vt:lpstr>Derivative Instruments and He19</vt:lpstr>
      <vt:lpstr>Fair Value Measurements (Tables</vt:lpstr>
      <vt:lpstr>Other Assets (Tables)</vt:lpstr>
      <vt:lpstr>Liabilities Subject to Compro22</vt:lpstr>
      <vt:lpstr>Stock-Based Compensation Expe23</vt:lpstr>
      <vt:lpstr>Equity (Tables)</vt:lpstr>
      <vt:lpstr>Earnings (Loss) Per Share (Tabl</vt:lpstr>
      <vt:lpstr>Asset Retirement Obligations (T</vt:lpstr>
      <vt:lpstr>Debt (Tables)</vt:lpstr>
      <vt:lpstr>Organization and Basis of Pre28</vt:lpstr>
      <vt:lpstr>Derivative Instruments and He29</vt:lpstr>
      <vt:lpstr>Oil &amp; Gas Properties (Details N</vt:lpstr>
      <vt:lpstr>Derivative Instruments and He31</vt:lpstr>
      <vt:lpstr>Derivative Instruments and He32</vt:lpstr>
      <vt:lpstr>Fair Value Measurements - Fair </vt:lpstr>
      <vt:lpstr>Other Assets (Details)</vt:lpstr>
      <vt:lpstr>Liabilities Subject to Compro35</vt:lpstr>
      <vt:lpstr>Stock-Based Compensation Expe36</vt:lpstr>
      <vt:lpstr>Stock-Based Compensation Expe37</vt:lpstr>
      <vt:lpstr>Stock-Based Compensation Expe38</vt:lpstr>
      <vt:lpstr>Equity - Stock Warrant Activity</vt:lpstr>
      <vt:lpstr>Earnings (Loss) Per Share - Ear</vt:lpstr>
      <vt:lpstr>Asset Retirement Obligations (D</vt:lpstr>
      <vt:lpstr>Debt - Short Term Debt (Details</vt:lpstr>
      <vt:lpstr>Debt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6:11:01Z</dcterms:created>
  <dcterms:modified xmlns:dcterms="http://purl.org/dc/terms/" xmlns:xsi="http://www.w3.org/2001/XMLSchema-instance" xsi:type="dcterms:W3CDTF">2015-11-16T16:11:01Z</dcterms:modified>
  <dc:title xmlns:dc="http://purl.org/dc/elements/1.1/">Untitled</dc:title>
  <dc:description xmlns:dc="http://purl.org/dc/elements/1.1/"/>
  <dc:subject xmlns:dc="http://purl.org/dc/elements/1.1/"/>
  <cp:keywords/>
  <cp:category/>
</cp:coreProperties>
</file>